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Business Overview" sheetId="7" r:id="rId7"/>
    <s:sheet name="Basis of Presentation and Going" sheetId="8" r:id="rId8"/>
    <s:sheet name="Summary of Significant Accounti" sheetId="9" r:id="rId9"/>
    <s:sheet name="Recent Accounting Pronouncement" sheetId="10" r:id="rId10"/>
    <s:sheet name="Stockholder's Equity and Deriva" sheetId="11" r:id="rId11"/>
    <s:sheet name="Accounting for Shared-Based Pay" sheetId="12" r:id="rId12"/>
    <s:sheet name="Income Taxes" sheetId="13" r:id="rId13"/>
    <s:sheet name="Loss per Share" sheetId="14" r:id="rId14"/>
    <s:sheet name="Commitments and Contingencies" sheetId="15" r:id="rId15"/>
    <s:sheet name="Related Party Transactions" sheetId="16" r:id="rId16"/>
    <s:sheet name="Summary of Significant Accoun17" sheetId="17" r:id="rId17"/>
    <s:sheet name="Stockholder's Equity and Deri18" sheetId="18" r:id="rId18"/>
    <s:sheet name="Accounting for Shared-Based P19" sheetId="19" r:id="rId19"/>
    <s:sheet name="Loss per Share (Tables)" sheetId="20" r:id="rId20"/>
    <s:sheet name="Commitments and Contingencies (" sheetId="21" r:id="rId21"/>
    <s:sheet name="Business Overview (Details)" sheetId="22" r:id="rId22"/>
    <s:sheet name="Basis of Presentation and Goi23" sheetId="23" r:id="rId23"/>
    <s:sheet name="Summary of Significant Accoun24" sheetId="24" r:id="rId24"/>
    <s:sheet name="Summary of Significant Accoun25" sheetId="25" r:id="rId25"/>
    <s:sheet name="Summary of Significant Accoun26" sheetId="26" r:id="rId26"/>
    <s:sheet name="Stockholder's Equity and Deri27" sheetId="27" r:id="rId27"/>
    <s:sheet name="Stockholder's Equity and Deri28" sheetId="28" r:id="rId28"/>
    <s:sheet name="Stockholder's Equity and Deri29" sheetId="29" r:id="rId29"/>
    <s:sheet name="Stockholder's Equity and Deri30" sheetId="30" r:id="rId30"/>
    <s:sheet name="Stockholder's Equity and Deri31" sheetId="31" r:id="rId31"/>
    <s:sheet name="Stockholder's Equity and Deri32" sheetId="32" r:id="rId32"/>
    <s:sheet name="Accounting for Shared-Based P33" sheetId="33" r:id="rId33"/>
    <s:sheet name="Accounting for Shared-Based P34" sheetId="34" r:id="rId34"/>
    <s:sheet name="Accounting for Shared-Based P35" sheetId="35" r:id="rId35"/>
    <s:sheet name="Income Taxes (Details)" sheetId="36" r:id="rId36"/>
    <s:sheet name="Loss per Share (Details)" sheetId="37" r:id="rId37"/>
    <s:sheet name="Commitments and Contingencies38" sheetId="38" r:id="rId38"/>
    <s:sheet name="Commitments and Contingencies39" sheetId="39" r:id="rId39"/>
    <s:sheet name="Commitments and Contingencies40" sheetId="40" r:id="rId40"/>
    <s:sheet name="Commitments and Contingencies41" sheetId="41" r:id="rId41"/>
    <s:sheet name="Commitments and Contingencies42"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470">
  <si>
    <t>Document and Entity Information - USD ($)</t>
  </si>
  <si>
    <t>12 Months Ended</t>
  </si>
  <si>
    <t>Jun. 30, 2015</t>
  </si>
  <si>
    <t>Sep. 17, 2015</t>
  </si>
  <si>
    <t>Dec. 31, 2014</t>
  </si>
  <si>
    <t>Document and Entity Information</t>
  </si>
  <si>
    <t>Entity Registrant Name</t>
  </si>
  <si>
    <t>ContraVir Pharmaceuticals,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Jun. 30, 2014</t>
  </si>
  <si>
    <t>Current Assets:</t>
  </si>
  <si>
    <t>Cash</t>
  </si>
  <si>
    <t>Prepaid expenses</t>
  </si>
  <si>
    <t>Total Current Assets</t>
  </si>
  <si>
    <t>Property and equipment, net</t>
  </si>
  <si>
    <t>Other assets</t>
  </si>
  <si>
    <t>Total Assets</t>
  </si>
  <si>
    <t>Current Liabilities:</t>
  </si>
  <si>
    <t>Accounts payable</t>
  </si>
  <si>
    <t>Accrued expenses</t>
  </si>
  <si>
    <t>Due to Synergy</t>
  </si>
  <si>
    <t>Total Current Liabilities</t>
  </si>
  <si>
    <t>Derivative financial instruments, at estimated fair value-warrants</t>
  </si>
  <si>
    <t>Total Liabilities</t>
  </si>
  <si>
    <t>Commitments and contingencies (Note 9)</t>
  </si>
  <si>
    <t>Stockholder's Equity:</t>
  </si>
  <si>
    <t>Common stock-$0.0001 par value per share; 120,000,000 shares authorized, 22,276,730 and 18,479,279 shares issued and outstanding at June 30, 2015 and 2014, respectively</t>
  </si>
  <si>
    <t>Additional paid-in capital</t>
  </si>
  <si>
    <t>Accumulated deficit</t>
  </si>
  <si>
    <t>Total Stockholders' Equity (Deficit)</t>
  </si>
  <si>
    <t>Total Liabilities and Stockholders' Equity</t>
  </si>
  <si>
    <t>Convertible preferred stock</t>
  </si>
  <si>
    <t>Series A convertible preferred stock</t>
  </si>
  <si>
    <t>Series B convertible preferred stock</t>
  </si>
  <si>
    <t>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Statements of Operations - USD ($)</t>
  </si>
  <si>
    <t>Costs and Expenses:</t>
  </si>
  <si>
    <t>Research and development</t>
  </si>
  <si>
    <t>General and administrative</t>
  </si>
  <si>
    <t>Loss From Operations</t>
  </si>
  <si>
    <t>Other Expense:</t>
  </si>
  <si>
    <t>Change in fair value of derivative instruments-warrants</t>
  </si>
  <si>
    <t>Interest expense</t>
  </si>
  <si>
    <t>Total Other Expense</t>
  </si>
  <si>
    <t>Net Loss</t>
  </si>
  <si>
    <t>Series A and B convertible preferred stock beneficial conversion feature accreted as a dividend</t>
  </si>
  <si>
    <t>Net Loss Attributable to Common Stockholders</t>
  </si>
  <si>
    <t>Weighted Average Common Shares Outstanding</t>
  </si>
  <si>
    <t>Basic and Diluted (in shares)</t>
  </si>
  <si>
    <t>Net loss per Common Share</t>
  </si>
  <si>
    <t>Basic and Diluted (in dollars per share)</t>
  </si>
  <si>
    <t>Statements of Changes in Stockholders' Equity (Deficit) - USD ($)</t>
  </si>
  <si>
    <t>Series A convertible preferred stockPreferred Stock</t>
  </si>
  <si>
    <t>Series B convertible preferred stockPreferred Stock</t>
  </si>
  <si>
    <t>Common Stock</t>
  </si>
  <si>
    <t>Additional Paid in Capital</t>
  </si>
  <si>
    <t>Accumulated Deficit</t>
  </si>
  <si>
    <t>Total</t>
  </si>
  <si>
    <t>Balance at Jun. 30, 2013</t>
  </si>
  <si>
    <t>Balance (in shares) at Jun. 30, 2013</t>
  </si>
  <si>
    <t>Increase (Decrease) in Stockholders' Equity</t>
  </si>
  <si>
    <t>Issuance of common stock via private placement</t>
  </si>
  <si>
    <t>Issuance of common stock via private placement (in shares)</t>
  </si>
  <si>
    <t>Fees and expenses associated with private placement</t>
  </si>
  <si>
    <t>Stock based compensation expense</t>
  </si>
  <si>
    <t>Partial shares returned associated with Synergy's distribution of the Company's common stock</t>
  </si>
  <si>
    <t>Partial shares returned associated with Synergy's distribution of the Company's common stock (in shares)</t>
  </si>
  <si>
    <t>Fair value of warrants issued in connection with private placement, reclassified to derivative liability</t>
  </si>
  <si>
    <t>Stock options granted in excess of authorized limit</t>
  </si>
  <si>
    <t>Net loss</t>
  </si>
  <si>
    <t>Balance at Jun. 30, 2014</t>
  </si>
  <si>
    <t>Balance (in shares) at Jun. 30, 2014</t>
  </si>
  <si>
    <t>Reversal of stock option liability upon increase in authorized number of shares</t>
  </si>
  <si>
    <t>Restricted common shares issued in exchange of warrants</t>
  </si>
  <si>
    <t>Restricted common shares issued in exchange of warrants (in shares)</t>
  </si>
  <si>
    <t>Issuance of series A preferred shares</t>
  </si>
  <si>
    <t>Issuance of series A preferred shares (in shares)</t>
  </si>
  <si>
    <t>Issuance of series B preferred shares</t>
  </si>
  <si>
    <t>Issuance of series B preferred shares (in shares)</t>
  </si>
  <si>
    <t>Beneficial conversion feature accreted as a deemed dividend</t>
  </si>
  <si>
    <t>Stock option exercise</t>
  </si>
  <si>
    <t>Stock options exercised (in shares)</t>
  </si>
  <si>
    <t>Balance at Jun. 30, 2015</t>
  </si>
  <si>
    <t>Balance (in shares) at Jun. 30, 2015</t>
  </si>
  <si>
    <t>Statements of Cash Flows - USD ($)</t>
  </si>
  <si>
    <t>Cash Flows From Operating Activities:</t>
  </si>
  <si>
    <t>Adjustments to reconcile net loss to net cash used in operating activities:</t>
  </si>
  <si>
    <t>Stock issued for license expense</t>
  </si>
  <si>
    <t>Depreciation</t>
  </si>
  <si>
    <t>Changes in operating assets and liabilities:</t>
  </si>
  <si>
    <t>Accounts payable, accrued expenses and due to Synergy</t>
  </si>
  <si>
    <t>Prepaid expenses and other assets</t>
  </si>
  <si>
    <t>Total adjustments</t>
  </si>
  <si>
    <t>Net Cash Used In Operating Activities</t>
  </si>
  <si>
    <t>Cash Flows From Investing Activities:</t>
  </si>
  <si>
    <t>Purchase of property and equipment</t>
  </si>
  <si>
    <t>Net Cash Used In Investing Activities</t>
  </si>
  <si>
    <t>Cash Flows From Financing Activities:</t>
  </si>
  <si>
    <t>Issuance of preferred stock</t>
  </si>
  <si>
    <t>Issuance of common stock via stock option exercise</t>
  </si>
  <si>
    <t>Fees and expense - private placement</t>
  </si>
  <si>
    <t>Borrowings under demand note payable to Synergy</t>
  </si>
  <si>
    <t>Repayments under demand note payable to Synergy</t>
  </si>
  <si>
    <t>Net cash provided by financing activities</t>
  </si>
  <si>
    <t>Net Increase In Cash</t>
  </si>
  <si>
    <t>Cash at beginning of period</t>
  </si>
  <si>
    <t>Cash at end of period</t>
  </si>
  <si>
    <t>Supplementary Disclosure of Cash Flow Information:</t>
  </si>
  <si>
    <t>Cash paid for interest</t>
  </si>
  <si>
    <t>Value of warrants exchanged for common stock</t>
  </si>
  <si>
    <t>Deemed dividend on preferred stock beneficial conversion feature</t>
  </si>
  <si>
    <t>Business Overview</t>
  </si>
  <si>
    <t>1. Business Overview
ContraVir Pharmaceuticals Inc. (“ContraVir” or the “Company”) is a biopharmaceutical company focused primarily on the clinical development of FV-100 to treat herpes zoster (HZ), or shingles, which is an infection caused by the reactivation of varicella zoster virus (VZV) or “chickenpox”, and CMX157 to treat Hepatitis B (HBV).
Separation from Synergy Pharmaceuticals Inc.
On August 8, 2013, Synergy Pharmaceuticals Inc. (“Synergy”) announced that it intended to separate its FV-100 assets from the remainder of its businesses through a pro rata distribution of the common stock of the entity holding the assets and liabilities associated with the FV-100 product candidate. ContraVir was incorporated in Delaware on May 15, 2013 for the purpose of holding such businesses as a wholly owned subsidiary of Synergy.
On January 28, 2014, the Synergy board of directors approved the distribution of the 9,000,000 issued and outstanding shares of ContraVir’s common stock currently held by Synergy on the basis of 0.0986 shares of our common stock for each share of Synergy common stock held on the record date. On January 28, 2014, Synergy declared a dividend of ContraVir common stock. On the distribution date of February 18, 2014, Synergy stockholders of record as of the close of business on February 6, 2014 received .0986 shares of ContraVir common stock for every 1 share of Synergy common stock they held. Fractional shares were not issued. Synergy stockholders received cash in lieu of fractional shares. ContraVir is no longer a wholly owned subsidiary of Synergy.
Convertible Preferred Share Issuance
On October 14, 2014, December 23, 2014, February 10, 2015 and February 26, 2015, the Company, issued a total of 1,250,000 shares of Convertible Series A preferred shares at a stated value of $10.00 per share, generating gross proceeds of approximately $12,500,000. See Note 5 for the terms of the Preferred Shares and accounting of these transactions.
On December 15, 2014, the Company entered into a license agreement with Chimerix, Inc. (“Chimerix”) and issued 120,000 shares of Series B Convertible Preferred Stock (the “Series B”) in connection with the license of CMX157 from Chimerix for further clinical development and commercialization. See Note 5 for the terms of the Preferred Shares and accounting of this transaction and Note 9 for license related information.</t>
  </si>
  <si>
    <t>Basis of Presentation and Going Concern</t>
  </si>
  <si>
    <t>2. Basis of Presentation and Going Concern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 of the Financial Accounting Standards Board (“FASB”).
Going Concern
As of June 30, 2015, ContraVir had $4.6 million in cash. Net cash used in operating activities was $9.7 million for the year ended June 30, 2015. Net loss for the year ended June 30, 2015 was $14.3 million. As of June 30, 2015, ContraVir had working capital of $3.3 million, whereas on June 30, 2014 ContraVir had working capital of $1.5 million. The Company expects to incur losses for the next several years as it expands its research, development and clinical trials of FV-100 and CMX157. The Company is unable to predict the extent of any future losses or when the Company will become profitable, if at all.
These financial statements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our ability to conduct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its self on unfavorable terms.</t>
  </si>
  <si>
    <t>Summary of Significant Accounting Policies</t>
  </si>
  <si>
    <t>3.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June 30, 2015 and 2014, the amount of cash was approximately $4.6 million and $1.8 million, respectively, consisting of checking accounts held at U.S. commercial banks. Cash is maintained at financial institutions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5 for additional information.
Warrants
The Company has issued common stock warrants in connection with the execution of certain equity financings. The fair value of certain warrants, deemed to be derivative instruments, was recorded as a derivative liability under the provisions of ASC Topic 815 Derivatives and Hedging (“ASC 815”) upon issuance. Subsequently the liability was adjusted to fair value as of each reporting period and the changes in fair value of derivative liabilities was recorded in the statements of operations under the caption “Change in fair value of derivative liabilities.”
The fair value of warrants deemed to be derivative instruments was determined using Binomial option-pricing model using varying assumptions regarding volatility of our common share price, remaining life of the warrant, and risk-free interest rates at each period end. The Company thus used model-derived valuations where significant value drivers were unobservable to third parties to determine the fair value and accordingly classify such warrants in Level 3 per ASC 820. At June 30, 2014, the fair value of such warrants was $4,475,345 which was classified as a long term derivative liability on our balance sheets. As of June 30, 2015, these had been exchanged for common stock of the Company. See Note 5 for additional information.
Property, equipment and depreciation
As of June 30, 2015 and 2014, ContraVir had $81,441 and $14,526, respectively, of property and equipment, consisting primarily of computer equipment.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year ended June 30, 2015 was $16,355. Expenditures for repairs and maintenance are charged to operations as incurred. ContraVir will periodically evaluate whether current events or circumstances indicate that the carrying value of its depreciable assets may not be recoverable. There were no adjustments to the carrying value of property and equipment at June 30, 2015 and 2014, respectively.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Contingencies
In the normal course of business, ContraVir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ContraVir records accruals for such loss contingencies when it is probable that a liability will be incurred and the amount of loss can be reasonably estimated. ContraVir,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15, ContraVir had prepaid research and development costs of $425,699. There were no prepaid research and development costs as of June 30, 2014.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 Due to the net losses incurred, all stock equivalents were anti-dilutive, thus, basic and dilutive net loss per share are the same.</t>
  </si>
  <si>
    <t>Recent Accounting Pronouncements</t>
  </si>
  <si>
    <t>4. Recent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early adopted this guidance, which did not have a material impact on the Company’s financial statements.
In May 2014, the FASB issued ASU No. 2014-09, Revenue from Contracts with Customers .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though the Company currently does not have any revenues, it is evaluating the impact that this guidance will have on its results of operations, financial position and cash flows.</t>
  </si>
  <si>
    <t>Stockholder's Equity and Derivative Liability</t>
  </si>
  <si>
    <t>5. Stockholders’ Equity and Derivative Liability
Warrants
On February 4, 2014, ContraVir entered into a securities purchase agreement with accredited investors for gross proceeds of $3,225,000 in a private placement and incurred expenses of approximately $15,000 related to this placement. The Company sold 9,485,294 units to the investors with each unit consisting of one share of common stock and one warrant to purchase an additional one half share of the Company’s common stock. The purchase price paid by the investors was $0.34 for each unit. The warrants expire after six years and are exercisable at $0.37 per share. Based upon the criteria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879,557 was recorded as derivative liability warrants.
On August 20, 2014, ContraVir consummated its offer (the “Offer”) to exchange an aggregate 4,742,648 outstanding common stock purchase warrants (the “Warrants”) owned by the February 4, 2014 investors in the Company for an aggregate 3,794,118 shares of restricted common stock. The Warrants were revalued on August 20, 2014, immediately prior to conversion, increasing the liability by $387,898 to $4,863,243 which was recorded in the change in fair value of derivative instruments- warrants on the statement of operations. The liability was extinguished when the restricted shares were issued that had a fair value of $4,552,924 (using $1.20 per share, which was the stock price on August 20, 2014) by recording the offset to additional paid in capital.
The following table sets forth the components of changes in the ContraVir’s derivative financial instruments liability balance for the periods indicated:
Date
Description
Warrants
Derivative Instrument Liability
2/4/2014
Issuance of warrants
$
Change in fair value of warrants during 2014
7/1/2014
Balance of derivative financial instruments liability
Change in fair value of warrants immediately prior to conversion, recognized as change in fair value of derivative instruments - warrants in the statement of operations
—
Amounts reclassified to additional paid in capital
)
)
6/30/2015
Balance of derivative financial instruments liability
—
$
—
ContraVir’s warrants contained a price protection clause which variable term required the Company to use a binomial model to determine fair value. The range of assumptions used to determine the fair value of the warrants on August 20, 2014 was as follows:
August 20, 2014
Estimated fair value of ContraVir common stock
$
Expected warrant term (years)
5.46 years
Risk-free interest rate
Expected volatility
Dividend yield
—
In the Binomial model, the assumption for estimated fair value of the stock was based on a Black-Scholes based apportionment of the unit price paid for the shares and warrants issued in ContraVir’s recent private placement, which resulting stock prices were deemed to be arms-length negotiated prices. Because ContraVir has a limited trading history in its common stock, the Company based expected volatility on that of comparable public development stage biotechnology companies. The warrants have a transferability provision and based on guidance provided in Staff Accounting Bulletin (“SAB”) No. 107, Share-Based Payment , (“SAB No. 107”), for instruments issued with such a provision, ContraVir used the full contractual term as the expected term of the warrants. The risk free rate is based on the U.S. Treasury security rates for maturities consistent with the expected remaining term of the warrants.
ContraVir Fair Value Measurements
The following table presents the Company’s liabilities that are measured and recognized at fair value on a recurring basis classified under the appropriate level of the fair value hierarchy as of June 30, 2014. There are no such derivative liabilities as of June 30, 2015.
Description
Balance as of June 30. 2014
Quoted Prices in Active Markets for Identical Assets and Liabilities (Level 1)
Significant Other Observable Inputs (Level 2)
Significant Unobservable Inputs (Level 3)
Derivative liabilities related to Warrants
$
$
—
$
—
$
The unrealized gains or losses on the derivative liabilities are recorded as a change in fair value of derivative liabilities- warrant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Series A and Series B Preferred Stock Issuances
On October 14, 2014, the Company’s Board of Directors authorized the sale and issuance of up to 1,250,000 shares of Series A Convertible Preferred Stock (the “Series A”). Also on October 14, 2014, the Company closed a private offering of the Series A and issued 900,000 shares of Series A preferred shares at a stated value of $10.00 per share, generating gross proceeds of approximately $9,000,000. The Company also granted the purchaser of the Series A and their assignees the option to purchase up to an additional 350,000 shares of Series A prior to February 28, 2015. The purchaser elected to purchase an additional 50,000, 30,000 and 20,000 shares on December 23, 2014, February 10, 2015, and February 26, 2015 generating additional gross proceeds of $500,000, $300,000 and $200,000, respectively. On February 26, 2015, assignees of the purchaser elected to purchase 250,000 shares, generating additional gross proceeds of $2,500,000.
On December 15, 2014, the Company’s Board of Directors authorized the issuance of 120,000 shares of Series B Convertible Preferred Stock (the “Series B”) in connection with the Company’s exclusive license agreement with Chimerix, Inc., entered into December 17, 2014. (See License Agreement discussion in Note 9). The stated and estimated value of these shares was $10.00 per share based on calculating the value of the series B on a converted-basis less the discount received on the conversion price compared to the stock price on date of issuance.
There are no stated dividends or redemption features associated with the Series A and B. The Series A and B have voting rights on an as converted basis. Each share of the Series A and B is convertible at the option of the holder into the number of shares of common stock determined by dividing the stated value of such share by the conversion price that is subject to adjustment. The Series A conversion price is currently $0.48 and the Series B conversion price is currently $1.12, based on 70% of the five day average common share price preceding the date of settlement. If the Company sells common stock or equivalents at an effective price per share that is lower than the conversion price, the Preferred holders conversion price may be reduced to the lower conversion price. The preferred stock is automatically convertible into common stock in the event of a fundamental transaction to the Company. Based on these facts, the Series A and B are classified as permanent equity.
Beneficial Conversion Feature- Series A and Series B Preferred Stock
Each share of Series A is convertible into shares of common stock, at any time at the option of the holder at a conversion price of $0.48 per share. On October 14, 2014, December 23, 2014, February 10, 2015 and February 26, 2015, the date of issuances of the Series A, the publicly traded common stock prices were $0.65, $2.09, $4.50 and $4.50 per share, respectively. Each share of Series B is convertible into shares of common stock at any time at the option of the holder at a conversion price of $1.12 per share. On December 17, 2014, the date of the Series B agreement, the publicly traded common stock price was $1.79 per share.
Based on the guidance in ASC 470-20-20, the Company determined that a beneficial conversion feature exists, as the effective conversion price for the Series A and Series B preferred shares at issuance was less than the fair value of the common stock into which the preferred shares are convertible. A beneficial conversion feature based on the intrinsic value of the date of issuances for the Series A and Series B shares was $7.8 million and the preferred stock was further discounted by this amount. The beneficial conversion amount of $7.8 million was then accreted back to the preferred stock as a dividend charged to accumulated deficit as the preferred stock was 100% convertible immediately.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including the Phase 3 clinical trial of FV-100,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ours instructions (including any price, time or size limits or other customary parameters or conditions we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As of June 30, 2015, the Company has not made any sales under the Agreement.</t>
  </si>
  <si>
    <t>Accounting for Shared-Based Payments</t>
  </si>
  <si>
    <t>6. Accounting for Share-Based Payments
On June 3, 2013, ContraVir adopted the 2013 Equity Incentive Plan (the “Plan”). Stock options granted under the Plan typically will vest after three years of continuous service from the grant date and will have a contractual term of ten years. ContraVir had reserved 1,500,000 shares of common stock issuable pursuant to the Plan. As of September 30, 2014, the Company had issued 841,270 options over the authorized number of options in the Plan. As per ASC Topic 815-40, the options were accounted for as liabilities and recorded at fair value with the changes in fair value being recorded in the Company’s statement of operations. Stockholder and Board approval was obtained on December 2, 2014 to increase the number of authorized shares to 6,500,000. Immediately prior to approval, the liability was revalued, and an additional expense was recorded. Upon approval, the cumulative liability of $119,167 was reversed into additional paid-in capital.
The Company classifies stock-based compensation expense in its statement of operations in the same manner in which the award recipient’s payroll costs are classified or in which the award recipients’ service payments are classified. ContraVir recorded the following stock-based compensation expense for the periods shown:
Year ended June 30, 2015
Year ended June 30, 2014
General and administrative
$
$
Research and development
Total stock-based compensation expense
$
$
The stock-based compensation expense for the year ended June 30, 2015 includes $0.4 million related to the acceleration of vesting for certain options previously granted to employees and non-employees. These awards became fully vested upon this acceleration.
A summary of stock option activity and of changes in stock options outstanding under the Plan is presented below:
Number of Options
Exercise Price Per Share
Weighted Average Exercise Price Per Share
Intrinsic Value
Weighted Average Remaining Contractual Term
Balance outstanding, July 1, 2013
—
$—
$
—
$
—
—
Granted
$0.11 - $2.37
$
$
Exercised
—
—
—
—
—
Forfeited
—
—
—
—
—
Balance outstanding, June 30,2014
$0.11 - $2.37
$
$
9.65 years
Granted
$1.50 - $3.83
$
Exercised
)
$
$
Forfeited
Balance outstanding, June 30,2015
$0.11 - $3.83
$
$
9.04 years
Exercisable at June 30, 2015
$0.11-$2.37
$
$
8.63 years
The weighted-average grant-date fair value of options granted to employees during the year ended June 30, 2015 was $1.38. The weighted-average grant date fair value of options classified as equity-awards upon grant in the year ended June 30, 2014 was $0.99 per share. The total fair value o f shares vested during the year ended June 30, 2015 was $1.6 million. No shares vested during the year ended June 30, 2014. Included within the above table are 969,667 non-employee options outstanding as of June 30, 2015, of which 571,667 are unvested as of June 30, 2015 and therefore subject to remeasurement.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June 30, 2015, the unrecognized compensation cost related to non-vested stock options outstanding, net of expected forfeitures, was approximately $4.5 million to be recognized over a weighted-average remaining vesting period of approximately 2.46 years.
The following weighted-average assumptions were used in the Black-Scholes valuation model to estimate fair value of stock option awards to employees during the periods indicated.
Year Ended June 30, 2015
Year Ended June 30, 2014
Stock price
$1.90
$0.11 - $2.37
Risk-free interest rate
1.71%
1.89% - 2.48%
Dividend yield
—
—
Expected volatility
87%
88% - 90%
Expected term (in years)
6 years
5 - 9.7 years
Stock Price —Effective February 27, 2014, stock price is the closing market price of the Company’s common stock. Prior to that date, there was no public market for the stock Management believes that the best alternative indication of stock value is what Synergy paid for the FV-100 Product, in an arms-length transaction, to BMS on August 17, 2012, or $1,000,000. Thus $1,000,000 divided by the 9,000,000 shares then outstanding resulted in a stock price of $0.11 per share.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Due to its limited history of issuing stock options as a standalone company, ContraVir estimated future unvested option forfeitures based on the historical experience of its former parent.</t>
  </si>
  <si>
    <t>Income Taxes</t>
  </si>
  <si>
    <t>7. Income Taxes
As of June 30, 2015, ContraVir has net operating loss carry forwards (“NOLs”) of approximately $13 million, which, if not used, expire through 2035. The utilization of these NOLs is subject to limitations based on past and future changes in ownership of ContraVir pursuant to Internal Revenue Code Section 382 (“Sec. 382”). Although the detailed study of Sec. 382 has not been completed, it is more likely than not that an ownership change under Sec. 382 has not occurred as a result of the Series A and Series B Preferred Stock Issuances. The Company has no other material deferred tax items. ContraVir records a valuation allowance against deferred tax assets to the extent that it is more likely than not that some portion, or all of, the deferred tax assets will not be realized. Due to the substantial doubt related to ContraVir’s ability to continue as a going concern and future utilization of its deferred tax assets, a valuation allowance for the full amount of the deferred tax assets has been established at June 30, 2015 and 2014. As a result of this valuation allowance, there are no income tax benefits reflected in the accompanying statements of operations to offset pre-tax losses.
ContraVir has analyzed tax positions in all jurisdictions where it is required to file an income tax return and has concluded that the Company does not have any material unrecognized tax benefits or interest and penalties thereon as of June 30, 2015.
The Company’s federal and state income tax returns from the year of incorporation, 2013, and forward remain subject to examination by the IRS and state authorities.</t>
  </si>
  <si>
    <t>Loss per Share</t>
  </si>
  <si>
    <t>8. Loss per Share
Basic and diluted net loss per share is presented in conformity with ASC Topic 260, Earnings per Share , (“ASC 260”) for all periods presented. In accordance with AS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to the beneficial conversion feature on this instrument for the periods in which the preferred stock is outstanding. The following table sets forth the computation of basic and diluted net loss per share for the periods indicated:
Year ended June 30, 2015
Year ended June 30, 2014
Numerator:
Net loss
$
)
$
)
Preferred stock deemed dividend
)
—
Net loss attributable to common stockholders
$
)
$
)
Denominator:
Weighted average common shares outstanding
Net loss per share of common stock—basic and diluted
$
)
$
)
The following outstanding securities at June 30, 2015 and 2014 have been excluded from the computation of diluted weighted shares outstanding, as they would have been anti-dilutive:
Year ended June 30, 2015
Year ended June 30, 2014
Common shares issuable upon conversion of Series A preferred stock
—
Common shares issuable upon conversion of Series B preferred stock
—
Stock options
Warrants
—
Total</t>
  </si>
  <si>
    <t>Commitments and Contingencies</t>
  </si>
  <si>
    <t>9. Commitments and Contingencies
License Agreement with Chimerix, Inc.
On December 17, 2014, the Company entered into an exclusive license agreement with Chimerix pursuant to which the Company has licensed CMX157 from Chimerix for further clinical development and commercialization. CMX157 is a highly potent analog of the antiviral drug tenofovir DF (Viread®). Under the terms of the agreement, ContraVir licensed CMX157 from Chimerix in exchange for an upfront payment consisting of 120,000 shares of ContraVir Series B Convertible Preferred Stock. In addition, Chimerix is eligible to receive up to approximately $2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 per share or $1.2 million. The cost of the license was classified as a research and development expense in the amount of $1.2 million as the compound is early stage, has not yet reached technological feasibility and has no alternative use.
License Agreement with University College Cardiff Consultants Limited (“Cardiff”)
On June 10, 2013, the Company and Synergy entered into a Contribution Agreement, as amended and restated on August 5, 2013, or the Contribution Agreement, to transfer to the Company the FV-100 assets, in exchange for the issuance to Synergy of 9,000,000 shares of the Company’s common stock representing 100% of the outstanding shares of the Company’s common stock as of immediately following such issuance. Pursuant to the Contribution Agreement, Synergy transferred ownership of all intellectual property rights acquired from Bristol-Myers Squibb (“BMS”) including all historical research, clinical study protocols, data, results and patents related to the FV-100 assets as well as assumed the obligations of Synergy, including all liabilities of Synergy, under the asset purchase agreement, dated August 17, 2012, by and between Synergy and BMS, or the BMS Agreement.
The FV-100 assets acquired from BMS are licensed from Cardiff pursuant to the terms of that certain Patent and Technology License Agreement, dated as of February 2, 2005, between Cardiff and CRI, an entity with no prior relationship with us, as amended March 27, 2007, or the Cardiff Agreement.
The Cardiff Agreement shall remain in full force and effect until the date upon which the last of the last patent or the last continuation or extension to any patents within the Patent Rights (as defined in the Cardiff Agreement) expires. Any milestone and/or royalty payment under the Cardiff Agreement shall be payable for as long as the Cardiff Agreement is in effect. The Cardiff Agreement may be terminated in its entirety, for among other reasons and in the following manner as set forth below: (a) automatically by Cardiff, if we become bankrupt or insolvent and/or if our business shall be placed in the hands of a receiver, assignee, or trustee; (b) upon ninety (90) calendar days written notice from Cardiff, if we breach or default (i) on the payment or report obligations or use of name obligations or (ii) on any other obligation under the Cardiff Agreement, subject to a ninety (90) calendar-day cure period; (c) if we have defaulted or been in excess of one (1) month late on its payment obligations pursuant to the terms of the Cardiff Agreement on any two (2) occasions in a twelve (12) month period, subject to a cure period; (d) upon one hundred twenty (120) calendar days written notice from us if any particular patent or patents included in Patent Rights and which account for at least thirty (30%) percent of the total royalty to Cardiff, is or are irrevocably adjudicated to be invalid; or (e) upon ninety (90) calendar days written notice from us if Cardiff is in breach of Section 11.1 (Confidential Information and Publication) unless, before the end of the such ninety (90) calendar-day notice period, Cardiff has cured the default or breach to our reasonable satisfaction and so notifies us, stating the manner of the cure.
The terms of the Cardiff Agreement provided in consideration for a license of all of Cardiff’s rights in any technical information, know-how, processes, procedures, compositions, devices, methods, formulae, protocols, techniques related to the FV-100 Assets, or the Patent Rights. The Cardiff Agreement provided for an initial base payment of $270,000, which has previously been paid by CRI, subsequent milestone payments covering (i) initiation of a clinical trial at each phase, (ii) marketing (FDA) approval and (iii) on achieving the milestone of aggregate net sales in three different tiers, as well as a low single digit royalty based on net sales. The total aggregate amount of milestone payments that could be payable to Cardiff by the Company under the Cardiff Agreement is equal to $400,000 as follows:
Milestone payments upon occurrence of the following events:
·
Upon initiation of a Phase 3 clinical trial for a licensed product, $150,000
·
Upon approval of the first NDA for any licensed product, $250,000
The terms of the BMS Agreement provided for an initial base payment of $1 million, subsequent milestone payments of $3 million and $6 million, respectively, covering (i) marketing (FDA) approval and (ii) on achieving the milestone of aggregate net sales equal to or greater than $125 million, as well as a single digit royalty based on net sales. The total aggregate amount of milestone payments that could be payable to BMS under the BMS Agreement is equal to $9 million. The duration of any milestone payment obligation owed to BMS shall continue until the earliest of (i) payment, in full, of all milestone payments as required under the BMS Agreement, (ii) our determination using commercially reasonable standards consistent with the exercise of prudent scientific and business judgment and consistent with those standards used by us for its other therapeutic products at a similar stage of development and with similar commercial potential, to terminate the development of the FV-100 assets, and (iii) the tenth (10th) anniversary of the date of the BMS Agreement, The duration of any royalty payment obligation to BMS shall commence on the date of the first commercial sale of the FV-100 assets in a country until the expiration of any claim of an issued and unexpired patent which has not been held permanently revoked, unenforceable or invalid by a decision of a court or other governmental agency of competent jurisdiction of any of our patents or any other patent covering the use or sale of the FV-100 assets in such country. The transactions contemplated by the BMS Agreement closed on August 17, 2012 and neither party can terminate the remaining obligations owed under the BMS Agreement. No milestone payments have been made under this agreement.
Contractual Obligations
In August 2014, we entered into a new lease for new corporate office space in Edison, New Jersey. Rent expense for the years ended June 30, 2015 and 2014 was $119,747 and $10,590.
The following table summarizes annual rental payments for each of the following fiscal years ended June 30:
2016
$
2017
2018
2019
2020 and thereafter
Total
$
Employment Agreements
On January 13, 2015, the Company entered into an executive agreement with John Sullivan-Bolyai, M.D., MPH, effective January 19, 2015, under which he will serve as Chief Medical Officer of the Company. Pursuant to the terms of his employment agreement, Dr. Sullivan-Bolyai will receive an annual salary of $320,000. He also received 135,000 options with an exercise price of $2.56 which vest over three years. He is eligible to receive a cash bonus of up to 25% of his base salary upon achievement of performance milestones. If Dr. Sullivan-Bolyai’s employment is terminated without cause or for good reason (as defined in his employment agreement), he will be entitled to receive a severance payment equal to base salary for nine months from date of termination in addition to any earned but unpaid salary and bonus.
Effective June 23, 2014, the Company entered into an executive agreement with William Hornung, under which he will serve as the Company’s Chief Financial Officer. Pursuant to the terms of his employment agreement, Mr. Hornung will receive an annual salary of $220,000. He also received 100,000 options with an exercise price of $1.70 which vest over three years. He is eligible to receive a cash bonus of up to 25% of his base salary upon achievement of performance milestones. If Mr. Hornung’s employment is terminated without cause or for good reason (as defined in his employment agreement), he will be entitled to receive a severance payment equal to base salary for nine months from date of termination in addition to any earned but unpaid salary and bonus.
Effective March 19, 2014, the Company entered into an executive agreement with James Sapirstein, under which he will serve as the Company’s Chief Executive Officer. Pursuant to the terms of his employment agreement, Mr. Sapirstein will receive an annual salary of $350,000. He also received 1,000,000 options with an exercise price of $2.31 which vest over four years. He is eligible to receive a cash bonus of up to 50% of his base salary upon achievement of performance milestones. Mr. Sapirstein is also eligible to receive a realization bonus equal to $2,000,000 in either cash or registered common stock or a combination thereof as mutually agreed by Mr. Sapirstein and the Company, in the event that during the term of the agreement, for a period of 90 consecutive trading days, the market price of the Company’s common stock is $6.25 or more and the value of the common stock daily trading volume is $625,000 or more. If Mr. Sapirstein’s employment is terminated without cause or for good reason (as defined in his employment agreement), he will be entitled to receive a severance payment equal to base salary for twelve months from date of termination in addition to any earned but unpaid salary and bonus and payment of the cost of medical insurance for a period of twelve months following termination.
Consulting Agreement
On January 23, 2014, the Company entered into a three year consulting agreement with Chris McGuigan, Ph.D. for scientific and technical advisory services. Dr. McGuigan is a director of the company and was instrumental in the early development of the FV-100 drug candidate. His total compensation under the agreement is a grant of 250,000 common stock options, at an exercise price of $0.37 per share, vesting over three years.</t>
  </si>
  <si>
    <t>Related Party Transactions</t>
  </si>
  <si>
    <t>10. Related Party Transactions
One of the Company’s Directors, Timothy Block, is President of the Baruch S. Blumberg Institute (“Blumberg Institute”). On May 29, 2015, the Company entered into a Sponsored Research Agreement with Blumberg Institute, pursuant to which the Company is sponsoring research by investigators affiliated with the Blumberg Institute with respect to CMX157. The Company paid the Blumberg Institute, for services pursuant to the terms of the contract, approximately $2,000 in 2015.
The Company is a party to a Master Services Agreement dated June 19, 2014 with Clinical Supplies Management, Inc. (“CSM”), pursuant to which CSM provides the Company with pharmaceutical and clinical supply management services in support of clinical research programs. James Sapirstein, the CEO of Contra V ir, is a director of CSM which is a private company. For the year ended June 30, 2015, the Company paid CSM, for services pursuant to the terms of the contract, approximately $510,000.</t>
  </si>
  <si>
    <t>Summary of 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
  </si>
  <si>
    <t xml:space="preserve">Cash
As of June 30, 2015 and 2014, the amount of cash was approximately $4.6 million and $1.8 million, respectively, consisting of checking accounts held at U.S. commercial banks. Cash is maintained at financial institutions and, at times, balances may exceed federally insured limits. The Company has never experienced losses related to these balances. </t>
  </si>
  <si>
    <t>Fair Value of Financial Instruments</t>
  </si>
  <si>
    <t xml:space="preserve">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5 for additional information. </t>
  </si>
  <si>
    <t>Warrants</t>
  </si>
  <si>
    <t xml:space="preserve">Warrants
The Company has issued common stock warrants in connection with the execution of certain equity financings. The fair value of certain warrants, deemed to be derivative instruments, was recorded as a derivative liability under the provisions of ASC Topic 815 Derivatives and Hedging (“ASC 815”) upon issuance. Subsequently the liability was adjusted to fair value as of each reporting period and the changes in fair value of derivative liabilities was recorded in the statements of operations under the caption “Change in fair value of derivative liabilities.”
The fair value of warrants deemed to be derivative instruments was determined using Binomial option-pricing model using varying assumptions regarding volatility of our common share price, remaining life of the warrant, and risk-free interest rates at each period end. The Company thus used model-derived valuations where significant value drivers were unobservable to third parties to determine the fair value and accordingly classify such warrants in Level 3 per ASC 820. At June 30, 2014, the fair value of such warrants was $4,475,345 which was classified as a long term derivative liability on our balance sheets. As of June 30, 2015, these had been exchanged for common stock of the Company. See Note 5 for additional information. </t>
  </si>
  <si>
    <t>Property, equipment and depreciation</t>
  </si>
  <si>
    <t xml:space="preserve">Property, equipment and depreciation
As of June 30, 2015 and 2014, ContraVir had $81,441 and $14,526, respectively, of property and equipment, consisting primarily of computer equipment.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year ended June 30, 2015 was $16,355. Expenditures for repairs and maintenance are charged to operations as incurred. ContraVir will periodically evaluate whether current events or circumstances indicate that the carrying value of its depreciable assets may not be recoverable. There were no adjustments to the carrying value of property and equipment at June 30, 2015 and 2014, respectively. </t>
  </si>
  <si>
    <t xml:space="preserve">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t>
  </si>
  <si>
    <t>Contingencies</t>
  </si>
  <si>
    <t xml:space="preserve">Contingencies
In the normal course of business, ContraVir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ContraVir records accruals for such loss contingencies when it is probable that a liability will be incurred and the amount of loss can be reasonably estimated. ContraVir, in accordance with this guidance, does not recognize gain contingencies until realized. </t>
  </si>
  <si>
    <t>Research and Development</t>
  </si>
  <si>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15, ContraVir had prepaid research and development costs of $425,699. There were no prepaid research and development costs as of June 30, 2014. </t>
  </si>
  <si>
    <t>Share-based payments</t>
  </si>
  <si>
    <t xml:space="preserve">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t>
  </si>
  <si>
    <t>Net loss per share</t>
  </si>
  <si>
    <t xml:space="preserve">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 Due to the net losses incurred, all stock equivalents were anti-dilutive, thus, basic and dilutive net loss per share are the same. </t>
  </si>
  <si>
    <t>Stockholder's Equity and Derivative Liability (Tables)</t>
  </si>
  <si>
    <t>Schedule of changes in derivative financial instruments liability balance</t>
  </si>
  <si>
    <t>Date
Description
Warrants
Derivative Instrument Liability
2/4/2014
Issuance of warrants
$
Change in fair value of warrants during 2014
7/1/2014
Balance of derivative financial instruments liability
Change in fair value of warrants immediately prior to conversion, recognized as change in fair value of derivative instruments - warrants in the statement of operations
—
Amounts reclassified to additional paid in capital
)
)
6/30/2015
Balance of derivative financial instruments liability
—
$
—</t>
  </si>
  <si>
    <t>Schedule of range of assumptions used to determine fair value of warrants</t>
  </si>
  <si>
    <t>August 20, 2014
Estimated fair value of ContraVir common stock
$
Expected warrant term (years)
5.46 years
Risk-free interest rate
Expected volatility
Dividend yield
—</t>
  </si>
  <si>
    <t>Schedule of fair value of liabilities recognized at fair value on recurring basis</t>
  </si>
  <si>
    <t>Description
Balance as of June 30. 2014
Quoted Prices in Active Markets for Identical Assets and Liabilities (Level 1)
Significant Other Observable Inputs (Level 2)
Significant Unobservable Inputs (Level 3)
Derivative liabilities related to Warrants
$
$
—
$
—
$</t>
  </si>
  <si>
    <t>Accounting for Shared-Based Payments (Tables)</t>
  </si>
  <si>
    <t>Schedule of stock based compensation expense</t>
  </si>
  <si>
    <t>Year ended June 30, 2015
Year ended June 30, 2014
General and administrative
$
$
Research and development
Total stock-based compensation expense
$
$</t>
  </si>
  <si>
    <t>Summary of stock option activity and of changes in stock options outstanding under the Plan</t>
  </si>
  <si>
    <t>Number of Options
Exercise Price Per Share
Weighted Average Exercise Price Per Share
Intrinsic Value
Weighted Average Remaining Contractual Term
Balance outstanding, July 1, 2013
—
$—
$
—
$
—
—
Granted
$0.11 - $2.37
$
$
Exercised
—
—
—
—
—
Forfeited
—
—
—
—
—
Balance outstanding, June 30,2014
$0.11 - $2.37
$
$
9.65 years
Granted
$1.50 - $3.83
$
Exercised
)
$
$
Forfeited
Balance outstanding, June 30,2015
$0.11 - $3.83
$
$
9.04 years
Exercisable at June 30, 2015
$0.11-$2.37
$
$
8.63 years</t>
  </si>
  <si>
    <t>Schedule of weighted-average assumptions used to estimate fair value of stock option awards</t>
  </si>
  <si>
    <t>Year Ended June 30, 2015
Year Ended June 30, 2014
Stock price
$1.90
$0.11 - $2.37
Risk-free interest rate
1.71%
1.89% - 2.48%
Dividend yield
—
—
Expected volatility
87%
88% - 90%
Expected term (in years)
6 years
5 - 9.7 years</t>
  </si>
  <si>
    <t>Loss per Share (Tables)</t>
  </si>
  <si>
    <t>Schedule of computation of basic and diluted net loss per share</t>
  </si>
  <si>
    <t>Year ended June 30, 2015
Year ended June 30, 2014
Numerator:
Net loss
$
)
$
)
Preferred stock deemed dividend
)
—
Net loss attributable to common stockholders
$
)
$
)
Denominator:
Weighted average common shares outstanding
Net loss per share of common stock—basic and diluted
$
)
$
)</t>
  </si>
  <si>
    <t>Schedule of outstanding securities excluded from the computation of diluted weighted shares outstanding</t>
  </si>
  <si>
    <t>Year ended June 30, 2015
Year ended June 30, 2014
Common shares issuable upon conversion of Series A preferred stock
—
Common shares issuable upon conversion of Series B preferred stock
—
Stock options
Warrants
—
Total</t>
  </si>
  <si>
    <t>Commitments and Contingencies (Tables)</t>
  </si>
  <si>
    <t>Schedule of annual rentals for corporate office space</t>
  </si>
  <si>
    <t>The following table summarizes annual rental payments for each of the following fiscal years ended June 30:
2016
$
2017
2018
2019
2020 and thereafter
Total
$</t>
  </si>
  <si>
    <t>Business Overview (Details) - USD ($)</t>
  </si>
  <si>
    <t>Dec. 15, 2014</t>
  </si>
  <si>
    <t>Feb. 18, 2014</t>
  </si>
  <si>
    <t>Jan. 28, 2014</t>
  </si>
  <si>
    <t>Feb. 26, 2015</t>
  </si>
  <si>
    <t>Feb. 10, 2015</t>
  </si>
  <si>
    <t>Dec. 23, 2014</t>
  </si>
  <si>
    <t>Dec. 17, 2014</t>
  </si>
  <si>
    <t>Oct. 14, 2014</t>
  </si>
  <si>
    <t>Convertible Preferred Share Issuances</t>
  </si>
  <si>
    <t>Gross proceeds from sale of stock</t>
  </si>
  <si>
    <t>Convertible preferred stock, stated value (in dollars per share)</t>
  </si>
  <si>
    <t>Preferred Stock | Series A convertible preferred stock</t>
  </si>
  <si>
    <t>Shares issued (in shares)</t>
  </si>
  <si>
    <t>Preferred Stock | Series B convertible preferred stock</t>
  </si>
  <si>
    <t>Shares issued in connection with license (in shares)</t>
  </si>
  <si>
    <t>Synergy</t>
  </si>
  <si>
    <t>Separation from Synergy Pharmaceuticals Inc.</t>
  </si>
  <si>
    <t>Number of shares approved for distribution by Synergy's board of directors for distribution to its stockholders</t>
  </si>
  <si>
    <t>Number of shares distributed to Synergy's shareholders for each share of common stock held</t>
  </si>
  <si>
    <t>Basis of Presentation and Going Concern (Details) - USD ($)</t>
  </si>
  <si>
    <t>Jun. 30, 2013</t>
  </si>
  <si>
    <t>Going Concern</t>
  </si>
  <si>
    <t>Net cash used in operating activities</t>
  </si>
  <si>
    <t>Working capital</t>
  </si>
  <si>
    <t>Substantial doubt about going concern, within one year</t>
  </si>
  <si>
    <t>true</t>
  </si>
  <si>
    <t>Summary of Significant Accounting Policies (Details) - USD ($)</t>
  </si>
  <si>
    <t>Summary of Significant Accounting Policies (Details 2) - USD ($)</t>
  </si>
  <si>
    <t>Property and equipment, consisting primarily of computer equipment</t>
  </si>
  <si>
    <t>Depreciation expense</t>
  </si>
  <si>
    <t>Adjustments in carrying value of property and equipment</t>
  </si>
  <si>
    <t>Minimum</t>
  </si>
  <si>
    <t>Estimated useful life</t>
  </si>
  <si>
    <t>2 years</t>
  </si>
  <si>
    <t>Maximum</t>
  </si>
  <si>
    <t>5 years</t>
  </si>
  <si>
    <t>Summary of Significant Accounting Policies (Details 3) - USD ($)</t>
  </si>
  <si>
    <t>Prepaid research and development costs</t>
  </si>
  <si>
    <t>Share based payments</t>
  </si>
  <si>
    <t>Excess tax benefits recognized from financing activities</t>
  </si>
  <si>
    <t>Excess tax benefits recognized from operating activities</t>
  </si>
  <si>
    <t>Stockholder's Equity and Derivative Liability (Details)</t>
  </si>
  <si>
    <t>Aug. 20, 2014USD ($)$ / sharesshares</t>
  </si>
  <si>
    <t>Feb. 04, 2014USD ($)$ / shares$ / itemshares</t>
  </si>
  <si>
    <t>Jun. 30, 2015USD ($)shares</t>
  </si>
  <si>
    <t>Jun. 30, 2014USD ($)</t>
  </si>
  <si>
    <t>Feb. 26, 2015$ / shares</t>
  </si>
  <si>
    <t>Feb. 10, 2015$ / shares</t>
  </si>
  <si>
    <t>Dec. 23, 2014$ / shares</t>
  </si>
  <si>
    <t>Dec. 17, 2014$ / shares</t>
  </si>
  <si>
    <t>Oct. 14, 2014$ / shares</t>
  </si>
  <si>
    <t>Aug. 17, 2012$ / shares</t>
  </si>
  <si>
    <t>Gross proceeds from sale of units in a private placement</t>
  </si>
  <si>
    <t>Expenses related to private placement</t>
  </si>
  <si>
    <t>Fair value of restricted stock</t>
  </si>
  <si>
    <t>Restricted common shares issued in exchange of warrants (in shares) | shares</t>
  </si>
  <si>
    <t>Share price (in dollars per share) | $ / shares</t>
  </si>
  <si>
    <t>February 4, 2014 Securities Purchase Agreement</t>
  </si>
  <si>
    <t>Number of units sold (in shares) | shares</t>
  </si>
  <si>
    <t>Number of shares included in each unit | shares</t>
  </si>
  <si>
    <t>Number of warrants included in each unit (in shares) | shares</t>
  </si>
  <si>
    <t>Number of shares called by warrant | shares</t>
  </si>
  <si>
    <t>Purchase price (in dollars per unit) | $ / item</t>
  </si>
  <si>
    <t>Expiration term of warrant</t>
  </si>
  <si>
    <t>6 years</t>
  </si>
  <si>
    <t>Exercise price of warrants (in dollars per share) | $ / shares</t>
  </si>
  <si>
    <t>February 4, 2014 Securities Purchase Agreement | Warrants</t>
  </si>
  <si>
    <t>Stockholder's Equity and Derivative Liability (Details 2) - Warrants - USD ($)</t>
  </si>
  <si>
    <t>Feb. 14, 2015</t>
  </si>
  <si>
    <t>Aug. 20, 2014</t>
  </si>
  <si>
    <t>Components of changes in derivative financial instruments liability</t>
  </si>
  <si>
    <t>Balance at the beginning of the period (in shares)</t>
  </si>
  <si>
    <t>Balance at the beginning of the period</t>
  </si>
  <si>
    <t>Issuance of warrants (in shares)</t>
  </si>
  <si>
    <t>Issuance of warrants</t>
  </si>
  <si>
    <t>Change in fair value of warrants</t>
  </si>
  <si>
    <t>Amounts reclassified to additional paid-in capital (in shares)</t>
  </si>
  <si>
    <t>Amounts reclassified to additional paid-in capital</t>
  </si>
  <si>
    <t>Balance at end of period (in shares)</t>
  </si>
  <si>
    <t>Balance at end of period</t>
  </si>
  <si>
    <t>Stockholder's Equity and Derivative Liability (Details 3) - Aug. 20, 2014 - Warrants - $ / shares</t>
  </si>
  <si>
    <t>Range of assumptions used to determine the fair value of the warrants</t>
  </si>
  <si>
    <t>Estimated fair value of ContraVir common stock (in dollars per share)</t>
  </si>
  <si>
    <t>Expected warrant term (years)</t>
  </si>
  <si>
    <t>5 years 5 months 16 days</t>
  </si>
  <si>
    <t>Risk-free interest rate (as a percent)</t>
  </si>
  <si>
    <t>1.75%</t>
  </si>
  <si>
    <t>Expected volatility (as a percent)</t>
  </si>
  <si>
    <t>88.00%</t>
  </si>
  <si>
    <t>Stockholder's Equity and Derivative Liability (Details 4) - USD ($)</t>
  </si>
  <si>
    <t>Derivative Financial Instruments</t>
  </si>
  <si>
    <t>Derivative liabilities related to Warrants</t>
  </si>
  <si>
    <t>Recurring basis | Warrants</t>
  </si>
  <si>
    <t>Recurring basis | Significant Unobservable Inputs (Level3) | Warrants</t>
  </si>
  <si>
    <t>Stockholder's Equity and Derivative Liability (Details 5) - USD ($)</t>
  </si>
  <si>
    <t>Aug. 17, 2012</t>
  </si>
  <si>
    <t>Series A and Series B Convertible Preferred Stock</t>
  </si>
  <si>
    <t>Amount of beneficial conversion feature accreted as a dividend</t>
  </si>
  <si>
    <t>Series A and Series B preferred stock</t>
  </si>
  <si>
    <t>Amount of beneficial conversion feature</t>
  </si>
  <si>
    <t>Percentage of preferred stock convertible immediately</t>
  </si>
  <si>
    <t>100.00%</t>
  </si>
  <si>
    <t>Shares authorized</t>
  </si>
  <si>
    <t>Conversion price (in dollars per share)</t>
  </si>
  <si>
    <t>Percentage of five day average common share price used as basis for conversion price</t>
  </si>
  <si>
    <t>70.00%</t>
  </si>
  <si>
    <t>Series A convertible preferred stock | Purchaser and assignees of purchaser</t>
  </si>
  <si>
    <t>Additional number of shares available for purchase by the underwriters</t>
  </si>
  <si>
    <t>Series A convertible preferred stock | Purchaser</t>
  </si>
  <si>
    <t>Series A convertible preferred stock | Assignees of purchaser</t>
  </si>
  <si>
    <t>Preferred Stock | Series A convertible preferred stock | Purchaser</t>
  </si>
  <si>
    <t>Preferred Stock | Series A convertible preferred stock | Assignees of purchaser</t>
  </si>
  <si>
    <t>Stock price (in dollars per share)</t>
  </si>
  <si>
    <t>Charge to accumulated deficit related to beneficial conversion feature</t>
  </si>
  <si>
    <t>Stockholder's Equity and Derivative Liability (Details 6) - USD ($) $ / shares in Units, $ in Millions</t>
  </si>
  <si>
    <t>Mar. 09, 2015</t>
  </si>
  <si>
    <t>Schedule Of Stockholders' Equity, Stock Transactions [Line Items]</t>
  </si>
  <si>
    <t>Controlled Equity Offering Sales Agreement</t>
  </si>
  <si>
    <t>Maximum aggregate offering price</t>
  </si>
  <si>
    <t>Selling agent fee as a percentage of gross sales price per share sold</t>
  </si>
  <si>
    <t>3.00%</t>
  </si>
  <si>
    <t>Accounting for Shared-Based Payments (Details) - USD ($)</t>
  </si>
  <si>
    <t>Dec. 02, 2014</t>
  </si>
  <si>
    <t>Sep. 30, 2014</t>
  </si>
  <si>
    <t>Jun. 03, 2013</t>
  </si>
  <si>
    <t>Number of shares of common stock reserved for issuance, pursuant to the Plan</t>
  </si>
  <si>
    <t>Number of options issued over authorized options (in shares)</t>
  </si>
  <si>
    <t>Reversal of liability into additional paid in capital</t>
  </si>
  <si>
    <t>Total stock based compensation expense (in dollars)</t>
  </si>
  <si>
    <t>Stock based compensation expense related to acceleration of vesting for options granted to employees and non-employees</t>
  </si>
  <si>
    <t>Stock options</t>
  </si>
  <si>
    <t>Vesting period for stock options granted under the Plan</t>
  </si>
  <si>
    <t>3 years</t>
  </si>
  <si>
    <t>Contractual term of stock options</t>
  </si>
  <si>
    <t>10 years</t>
  </si>
  <si>
    <t>Accounting for Shared-Based Payments (Detail 2) - USD ($)</t>
  </si>
  <si>
    <t>Number of Options</t>
  </si>
  <si>
    <t>Exercised (in shares)</t>
  </si>
  <si>
    <t>Weighted Average Exercise Price Per Share</t>
  </si>
  <si>
    <t>Exercised (in dollars per share)</t>
  </si>
  <si>
    <t>Intrinsic Value</t>
  </si>
  <si>
    <t>Exercised (in dollars)</t>
  </si>
  <si>
    <t>Weighted average grant date fair value</t>
  </si>
  <si>
    <t>Weighted average grant date fair value of options classified as equity-awards (in dollars per share)</t>
  </si>
  <si>
    <t>Total fair value of shares vested during the period</t>
  </si>
  <si>
    <t>Vested in period (in share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5 months 16 days</t>
  </si>
  <si>
    <t>Stock options | Exercise Price Per Share $0.11 - $2.37</t>
  </si>
  <si>
    <t>Balance outstanding at the beginning of the period (in shares)</t>
  </si>
  <si>
    <t>Granted (in shares)</t>
  </si>
  <si>
    <t>Balance outstanding at the end of the period (in shares)</t>
  </si>
  <si>
    <t>Exercisable at the end of the period</t>
  </si>
  <si>
    <t>Exercise Price Per Share</t>
  </si>
  <si>
    <t>Exercise price, low end of the range (in dollars per share)</t>
  </si>
  <si>
    <t>Exercise price, high end of the range (in dollars per share)</t>
  </si>
  <si>
    <t>Balance outstanding at the beginning of the period (in dollars per share)</t>
  </si>
  <si>
    <t>Granted (in dollars per share)</t>
  </si>
  <si>
    <t>Balance outstanding at the end of the period (in dollars per share)</t>
  </si>
  <si>
    <t>Balance outstanding at the beginning of the period (in dollars)</t>
  </si>
  <si>
    <t>Granted (in dollars)</t>
  </si>
  <si>
    <t>Balance outstanding at the end of the period (in dollars)</t>
  </si>
  <si>
    <t>Weighted Average Remaining Contractual Term (in years)</t>
  </si>
  <si>
    <t>Balance outstanding at the end of the period</t>
  </si>
  <si>
    <t>9 years 7 months 24 days</t>
  </si>
  <si>
    <t>8 years 7 months 17 days</t>
  </si>
  <si>
    <t>Stock options | Exercise Price Per Share $1.50 - $3.83</t>
  </si>
  <si>
    <t>Stock options | Exercise Price Per Share $0.11 - $3.83</t>
  </si>
  <si>
    <t>9 years 15 days</t>
  </si>
  <si>
    <t>Employee stock options</t>
  </si>
  <si>
    <t>Weighted average grant date fair value (in dollars per share)</t>
  </si>
  <si>
    <t>Non-employee stock options</t>
  </si>
  <si>
    <t>Unvested options (in shares)</t>
  </si>
  <si>
    <t>Accounting for Shared-Based Payments (Details 3) - USD ($)</t>
  </si>
  <si>
    <t>Weighted-average assumptions to determine fair value of stock option awards</t>
  </si>
  <si>
    <t>Shares outstanding (in shares)</t>
  </si>
  <si>
    <t>Amount Synergy paid for FV-100 Product (in dollars)</t>
  </si>
  <si>
    <t>1.71%</t>
  </si>
  <si>
    <t>87.00%</t>
  </si>
  <si>
    <t>Expected term (in years)</t>
  </si>
  <si>
    <t>Stock options | Minimum</t>
  </si>
  <si>
    <t>1.89%</t>
  </si>
  <si>
    <t>Stock options | Maximum</t>
  </si>
  <si>
    <t>2.48%</t>
  </si>
  <si>
    <t>90.00%</t>
  </si>
  <si>
    <t>9 years 8 months 12 days</t>
  </si>
  <si>
    <t>Income Taxes (Details) - USD ($) $ in Millions</t>
  </si>
  <si>
    <t>NOLs</t>
  </si>
  <si>
    <t>Income tax benefits</t>
  </si>
  <si>
    <t>Loss per Share (Details) - USD ($)</t>
  </si>
  <si>
    <t>Numerator</t>
  </si>
  <si>
    <t>Preferred stock deemed dividend</t>
  </si>
  <si>
    <t>Net loss attributable to common stockholders</t>
  </si>
  <si>
    <t>Denominator</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Commitments and Contingencies (Details) - USD ($)</t>
  </si>
  <si>
    <t>Agreement</t>
  </si>
  <si>
    <t>Fair value of preferred stock issued</t>
  </si>
  <si>
    <t>Cost of license classified as research and development expense</t>
  </si>
  <si>
    <t>License Agreement | Chimerix, Inc.</t>
  </si>
  <si>
    <t>Maximum payments to be made for clinical, regulatory and initial commercial milestones</t>
  </si>
  <si>
    <t>Minimum prior written notice period in order to terminate agreement</t>
  </si>
  <si>
    <t>60 days</t>
  </si>
  <si>
    <t>License Agreement | Chimerix, Inc. | Preferred Stock | Series B convertible preferred stock</t>
  </si>
  <si>
    <t>Commitments and Contingencies (Details 2)</t>
  </si>
  <si>
    <t>Aug. 05, 2013shares</t>
  </si>
  <si>
    <t>Mar. 27, 2007USD ($)item</t>
  </si>
  <si>
    <t>Jun. 30, 2015USD ($)</t>
  </si>
  <si>
    <t>Contribution Agreement</t>
  </si>
  <si>
    <t>Shares issued for assets (in shares) | shares</t>
  </si>
  <si>
    <t>Percentage of outstanding shares of common stock upon issuance</t>
  </si>
  <si>
    <t>License Agreement | Cardiff</t>
  </si>
  <si>
    <t>Written notice period</t>
  </si>
  <si>
    <t>90 days</t>
  </si>
  <si>
    <t>Default or breach cure period</t>
  </si>
  <si>
    <t>Late payment period</t>
  </si>
  <si>
    <t>1 month</t>
  </si>
  <si>
    <t>Number of occasions in 12 month period | item</t>
  </si>
  <si>
    <t>First written notice period</t>
  </si>
  <si>
    <t>120 days</t>
  </si>
  <si>
    <t>Royalty threshold rate (as a percent)</t>
  </si>
  <si>
    <t>30.00%</t>
  </si>
  <si>
    <t>Second written notice period</t>
  </si>
  <si>
    <t>Counterparty's default or cure period</t>
  </si>
  <si>
    <t>Initial base payment made</t>
  </si>
  <si>
    <t>Aggregate milestone payment</t>
  </si>
  <si>
    <t>Milestone payment upon initiation of phase 3 clinical trial</t>
  </si>
  <si>
    <t>Milestone payment upon approval of drug application</t>
  </si>
  <si>
    <t>License Agreement | BMS</t>
  </si>
  <si>
    <t>Initial base payment</t>
  </si>
  <si>
    <t>Milestone payment upon receiving marketing approval</t>
  </si>
  <si>
    <t>Milestone payment upon achieving net sales threshold</t>
  </si>
  <si>
    <t>Net sales threshold amount</t>
  </si>
  <si>
    <t>Milestone payments</t>
  </si>
  <si>
    <t>Commitments and Contingencies (Details 3) - USD ($)</t>
  </si>
  <si>
    <t>Contractual Obligations</t>
  </si>
  <si>
    <t>Rent expense</t>
  </si>
  <si>
    <t>Annual rental payments</t>
  </si>
  <si>
    <t>2020 and thereafter</t>
  </si>
  <si>
    <t>Commitments and Contingencies (Details 4) - Employment Agreement - USD ($)</t>
  </si>
  <si>
    <t>Jan. 13, 2015</t>
  </si>
  <si>
    <t>Jun. 23, 2014</t>
  </si>
  <si>
    <t>Mar. 19, 2014</t>
  </si>
  <si>
    <t>Chief Medical Officer</t>
  </si>
  <si>
    <t>Annual salary</t>
  </si>
  <si>
    <t>Exercise price (in dollars per share)</t>
  </si>
  <si>
    <t>Vesting period</t>
  </si>
  <si>
    <t>Cash bonus (as a percent)</t>
  </si>
  <si>
    <t>25.00%</t>
  </si>
  <si>
    <t>Chief Financial Officer</t>
  </si>
  <si>
    <t>Chief Executive Officer</t>
  </si>
  <si>
    <t>4 years</t>
  </si>
  <si>
    <t>50.00%</t>
  </si>
  <si>
    <t>Realization bonus</t>
  </si>
  <si>
    <t>Consecutive trading days threshold</t>
  </si>
  <si>
    <t>Cash or stock bonus, threshold stock price (in dollars per share)</t>
  </si>
  <si>
    <t>Daily trading volume threshold</t>
  </si>
  <si>
    <t>Commitments and Contingencies (Details 5) - Jan. 23, 2014 - Consulting agreement - Dr. McGuigan - $ / shares</t>
  </si>
  <si>
    <t>Agreement period</t>
  </si>
  <si>
    <t>Related Party Transactions (Details) - Jun. 30, 2015 - Affiliated Entity - USD ($)</t>
  </si>
  <si>
    <t>Blumberg Institute</t>
  </si>
  <si>
    <t>Payments for services</t>
  </si>
  <si>
    <t>CS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8377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49369352</v>
      </c>
    </row>
    <row spans="1:4" r="15">
      <c t="s" r="A15" s="4">
        <v>25</v>
      </c>
      <c t="n" r="C15" s="5">
        <v>22295063</v>
      </c>
    </row>
    <row spans="1:4" r="16">
      <c t="s" r="A16" s="4">
        <v>26</v>
      </c>
      <c t="n" r="B16" s="5">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44</v>
      </c>
    </row>
    <row spans="1:2" r="4">
      <c t="s" r="A4" s="4">
        <v>161</v>
      </c>
      <c t="s" r="B4" s="4">
        <v>162</v>
      </c>
    </row>
    <row spans="1:2" r="5">
      <c t="s" r="A5" s="4">
        <v>32</v>
      </c>
      <c t="s" r="B5" s="4">
        <v>163</v>
      </c>
    </row>
    <row spans="1:2" r="6">
      <c t="s" r="A6" s="4">
        <v>164</v>
      </c>
      <c t="s" r="B6" s="4">
        <v>165</v>
      </c>
    </row>
    <row spans="1:2" r="7">
      <c t="s" r="A7" s="4">
        <v>166</v>
      </c>
      <c t="s" r="B7" s="4">
        <v>167</v>
      </c>
    </row>
    <row spans="1:2" r="8">
      <c t="s" r="A8" s="4">
        <v>168</v>
      </c>
      <c t="s" r="B8" s="4">
        <v>169</v>
      </c>
    </row>
    <row spans="1:2" r="9">
      <c t="s" r="A9" s="4">
        <v>152</v>
      </c>
      <c t="s" r="B9" s="4">
        <v>170</v>
      </c>
    </row>
    <row spans="1:2" r="10">
      <c t="s" r="A10" s="4">
        <v>171</v>
      </c>
      <c t="s" r="B10" s="4">
        <v>172</v>
      </c>
    </row>
    <row spans="1:2" r="11">
      <c t="s" r="A11" s="4">
        <v>173</v>
      </c>
      <c t="s" r="B11" s="4">
        <v>174</v>
      </c>
    </row>
    <row spans="1:2" r="12">
      <c t="s" r="A12" s="4">
        <v>175</v>
      </c>
      <c t="s" r="B12" s="4">
        <v>176</v>
      </c>
    </row>
    <row spans="1:2" r="13">
      <c t="s" r="A13" s="4">
        <v>177</v>
      </c>
      <c t="s" r="B13"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8</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50</v>
      </c>
    </row>
    <row spans="1:2" r="4">
      <c t="s" r="A4" s="4">
        <v>187</v>
      </c>
      <c t="s" r="B4" s="4">
        <v>188</v>
      </c>
    </row>
    <row spans="1:2" r="5">
      <c t="s" r="A5" s="4">
        <v>189</v>
      </c>
      <c t="s" r="B5" s="4">
        <v>190</v>
      </c>
    </row>
    <row spans="1:2" r="6">
      <c t="s" r="A6" s="4">
        <v>191</v>
      </c>
      <c t="s" r="B6"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4563165</v>
      </c>
      <c t="n" r="C3" s="6">
        <v>1817757</v>
      </c>
    </row>
    <row spans="1:3" r="4">
      <c t="s" r="A4" s="4">
        <v>33</v>
      </c>
      <c t="n" r="B4" s="5">
        <v>681249</v>
      </c>
      <c t="n" r="C4" s="5">
        <v>164421</v>
      </c>
    </row>
    <row spans="1:3" r="5">
      <c t="s" r="A5" s="4">
        <v>34</v>
      </c>
      <c t="n" r="B5" s="5">
        <v>5244414</v>
      </c>
      <c t="n" r="C5" s="5">
        <v>1982178</v>
      </c>
    </row>
    <row spans="1:3" r="6">
      <c t="s" r="A6" s="4">
        <v>35</v>
      </c>
      <c t="n" r="B6" s="5">
        <v>81441</v>
      </c>
      <c t="n" r="C6" s="5">
        <v>14526</v>
      </c>
    </row>
    <row spans="1:3" r="7">
      <c t="s" r="A7" s="4">
        <v>36</v>
      </c>
      <c t="n" r="B7" s="5">
        <v>51344</v>
      </c>
      <c t="n" r="C7" s="5">
        <v>4200</v>
      </c>
    </row>
    <row spans="1:3" r="8">
      <c t="s" r="A8" s="4">
        <v>37</v>
      </c>
      <c t="n" r="B8" s="5">
        <v>5377199</v>
      </c>
      <c t="n" r="C8" s="5">
        <v>2000904</v>
      </c>
    </row>
    <row spans="1:3" r="9">
      <c t="s" r="A9" s="3">
        <v>38</v>
      </c>
    </row>
    <row spans="1:3" r="10">
      <c t="s" r="A10" s="4">
        <v>39</v>
      </c>
      <c t="n" r="B10" s="5">
        <v>1481393</v>
      </c>
      <c t="n" r="C10" s="5">
        <v>243896</v>
      </c>
    </row>
    <row spans="1:3" r="11">
      <c t="s" r="A11" s="4">
        <v>40</v>
      </c>
      <c t="n" r="B11" s="5">
        <v>456722</v>
      </c>
      <c t="n" r="C11" s="5">
        <v>207915</v>
      </c>
    </row>
    <row spans="1:3" r="12">
      <c t="s" r="A12" s="4">
        <v>41</v>
      </c>
      <c t="n" r="C12" s="5">
        <v>6928</v>
      </c>
    </row>
    <row spans="1:3" r="13">
      <c t="s" r="A13" s="4">
        <v>42</v>
      </c>
      <c t="n" r="B13" s="5">
        <v>1938115</v>
      </c>
      <c t="n" r="C13" s="5">
        <v>458739</v>
      </c>
    </row>
    <row spans="1:3" r="14">
      <c t="s" r="A14" s="4">
        <v>43</v>
      </c>
      <c t="n" r="C14" s="5">
        <v>4475345</v>
      </c>
    </row>
    <row spans="1:3" r="15">
      <c t="s" r="A15" s="4">
        <v>44</v>
      </c>
      <c t="n" r="B15" s="6">
        <v>1938115</v>
      </c>
      <c t="n" r="C15" s="6">
        <v>4934084</v>
      </c>
    </row>
    <row spans="1:3" r="16">
      <c t="s" r="A16" s="4">
        <v>45</v>
      </c>
    </row>
    <row spans="1:3" r="17">
      <c t="s" r="A17" s="3">
        <v>46</v>
      </c>
    </row>
    <row spans="1:3" r="18">
      <c t="s" r="A18" s="4">
        <v>47</v>
      </c>
      <c t="n" r="B18" s="6">
        <v>2228</v>
      </c>
      <c t="n" r="C18" s="6">
        <v>1848</v>
      </c>
    </row>
    <row spans="1:3" r="19">
      <c t="s" r="A19" s="4">
        <v>48</v>
      </c>
      <c t="n" r="B19" s="5">
        <v>17350713</v>
      </c>
      <c t="n" r="C19" s="5">
        <v>2486309</v>
      </c>
    </row>
    <row spans="1:3" r="20">
      <c t="s" r="A20" s="4">
        <v>49</v>
      </c>
      <c t="n" r="B20" s="5">
        <v>-27613857</v>
      </c>
      <c t="n" r="C20" s="5">
        <v>-5421337</v>
      </c>
    </row>
    <row spans="1:3" r="21">
      <c t="s" r="A21" s="4">
        <v>50</v>
      </c>
      <c t="n" r="B21" s="5">
        <v>3439084</v>
      </c>
      <c t="n" r="C21" s="5">
        <v>-2933180</v>
      </c>
    </row>
    <row spans="1:3" r="22">
      <c t="s" r="A22" s="4">
        <v>51</v>
      </c>
      <c t="n" r="B22" s="6">
        <v>5377199</v>
      </c>
      <c t="n" r="C22" s="6">
        <v>2000904</v>
      </c>
    </row>
    <row spans="1:3" r="23">
      <c t="s" r="A23" s="4">
        <v>52</v>
      </c>
    </row>
    <row spans="1:3" r="24">
      <c t="s" r="A24" s="3">
        <v>46</v>
      </c>
    </row>
    <row spans="1:3" r="25">
      <c t="s" r="A25" s="4">
        <v>52</v>
      </c>
    </row>
    <row spans="1:3" r="26">
      <c t="s" r="A26" s="4">
        <v>53</v>
      </c>
    </row>
    <row spans="1:3" r="27">
      <c t="s" r="A27" s="3">
        <v>46</v>
      </c>
    </row>
    <row spans="1:3" r="28">
      <c t="s" r="A28" s="4">
        <v>52</v>
      </c>
      <c t="n" r="B28" s="6">
        <v>12500000</v>
      </c>
    </row>
    <row spans="1:3" r="29">
      <c t="s" r="A29" s="4">
        <v>54</v>
      </c>
    </row>
    <row spans="1:3" r="30">
      <c t="s" r="A30" s="3">
        <v>46</v>
      </c>
    </row>
    <row spans="1:3" r="31">
      <c t="s" r="A31" s="4">
        <v>52</v>
      </c>
      <c t="n" r="B31" s="6">
        <v>1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54</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56</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01</v>
      </c>
      <c t="s" r="B1" s="2">
        <v>202</v>
      </c>
      <c t="s" r="C1" s="2">
        <v>203</v>
      </c>
      <c t="s" r="D1" s="2">
        <v>204</v>
      </c>
      <c t="s" r="E1" s="2">
        <v>2</v>
      </c>
      <c t="s" r="F1" s="2">
        <v>205</v>
      </c>
      <c t="s" r="G1" s="2">
        <v>206</v>
      </c>
      <c t="s" r="H1" s="2">
        <v>207</v>
      </c>
      <c t="s" r="I1" s="2">
        <v>208</v>
      </c>
      <c t="s" r="J1" s="2">
        <v>209</v>
      </c>
    </row>
    <row spans="1:10" r="2">
      <c t="s" r="A2" s="3">
        <v>210</v>
      </c>
    </row>
    <row spans="1:10" r="3">
      <c t="s" r="A3" s="4">
        <v>211</v>
      </c>
      <c t="n" r="E3" s="6">
        <v>12500000</v>
      </c>
    </row>
    <row spans="1:10" r="4">
      <c t="s" r="A4" s="4">
        <v>53</v>
      </c>
    </row>
    <row spans="1:10" r="5">
      <c t="s" r="A5" s="3">
        <v>210</v>
      </c>
    </row>
    <row spans="1:10" r="6">
      <c t="s" r="A6" s="4">
        <v>212</v>
      </c>
      <c t="n" r="E6" s="6">
        <v>10</v>
      </c>
      <c t="n" r="F6" s="6">
        <v>10</v>
      </c>
      <c t="n" r="G6" s="6">
        <v>10</v>
      </c>
      <c t="n" r="H6" s="6">
        <v>10</v>
      </c>
      <c t="n" r="J6" s="6">
        <v>10</v>
      </c>
    </row>
    <row spans="1:10" r="7">
      <c t="s" r="A7" s="4">
        <v>211</v>
      </c>
      <c t="n" r="E7" s="6">
        <v>12500000</v>
      </c>
    </row>
    <row spans="1:10" r="8">
      <c t="s" r="A8" s="4">
        <v>54</v>
      </c>
    </row>
    <row spans="1:10" r="9">
      <c t="s" r="A9" s="3">
        <v>210</v>
      </c>
    </row>
    <row spans="1:10" r="10">
      <c t="s" r="A10" s="4">
        <v>212</v>
      </c>
      <c t="n" r="B10" s="6">
        <v>10</v>
      </c>
      <c t="n" r="E10" s="6">
        <v>10</v>
      </c>
      <c t="n" r="I10" s="6">
        <v>10</v>
      </c>
    </row>
    <row spans="1:10" r="11">
      <c t="s" r="A11" s="4">
        <v>213</v>
      </c>
    </row>
    <row spans="1:10" r="12">
      <c t="s" r="A12" s="3">
        <v>210</v>
      </c>
    </row>
    <row spans="1:10" r="13">
      <c t="s" r="A13" s="4">
        <v>214</v>
      </c>
      <c t="n" r="E13" s="5">
        <v>1250000</v>
      </c>
    </row>
    <row spans="1:10" r="14">
      <c t="s" r="A14" s="4">
        <v>215</v>
      </c>
    </row>
    <row spans="1:10" r="15">
      <c t="s" r="A15" s="3">
        <v>210</v>
      </c>
    </row>
    <row spans="1:10" r="16">
      <c t="s" r="A16" s="4">
        <v>216</v>
      </c>
      <c t="n" r="B16" s="5">
        <v>120000</v>
      </c>
      <c t="n" r="E16" s="5">
        <v>120000</v>
      </c>
    </row>
    <row spans="1:10" r="17">
      <c t="s" r="A17" s="4">
        <v>217</v>
      </c>
    </row>
    <row spans="1:10" r="18">
      <c t="s" r="A18" s="3">
        <v>218</v>
      </c>
    </row>
    <row spans="1:10" r="19">
      <c t="s" r="A19" s="4">
        <v>219</v>
      </c>
      <c t="n" r="D19" s="5">
        <v>9000000</v>
      </c>
    </row>
    <row spans="1:10" r="20">
      <c t="s" r="A20" s="4">
        <v>220</v>
      </c>
      <c t="n" r="C20" s="9">
        <v>0.09859999999999999</v>
      </c>
      <c t="n" r="D20" s="9">
        <v>0.098599999999999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221</v>
      </c>
      <c t="s" r="B1" s="2">
        <v>1</v>
      </c>
    </row>
    <row spans="1:4" r="2">
      <c t="s" r="B2" s="2">
        <v>2</v>
      </c>
      <c t="s" r="C2" s="2">
        <v>30</v>
      </c>
      <c t="s" r="D2" s="2">
        <v>222</v>
      </c>
    </row>
    <row spans="1:4" r="3">
      <c t="s" r="A3" s="3">
        <v>223</v>
      </c>
    </row>
    <row spans="1:4" r="4">
      <c t="s" r="A4" s="4">
        <v>32</v>
      </c>
      <c t="n" r="B4" s="6">
        <v>4563165</v>
      </c>
      <c t="n" r="C4" s="6">
        <v>1817757</v>
      </c>
      <c t="n" r="D4" s="6">
        <v>86716</v>
      </c>
    </row>
    <row spans="1:4" r="5">
      <c t="s" r="A5" s="4">
        <v>224</v>
      </c>
      <c t="n" r="B5" s="5">
        <v>9672556</v>
      </c>
      <c t="n" r="C5" s="5">
        <v>1363079</v>
      </c>
    </row>
    <row spans="1:4" r="6">
      <c t="s" r="A6" s="4">
        <v>98</v>
      </c>
      <c t="n" r="B6" s="5">
        <v>14347877</v>
      </c>
      <c t="n" r="C6" s="5">
        <v>5280842</v>
      </c>
    </row>
    <row spans="1:4" r="7">
      <c t="s" r="A7" s="4">
        <v>225</v>
      </c>
      <c t="n" r="B7" s="6">
        <v>3300000</v>
      </c>
      <c t="n" r="C7" s="6">
        <v>1500000</v>
      </c>
    </row>
    <row spans="1:4" r="8">
      <c t="s" r="A8" s="4">
        <v>226</v>
      </c>
      <c t="s" r="B8" s="4">
        <v>2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228</v>
      </c>
      <c t="s" r="B1" s="2">
        <v>2</v>
      </c>
      <c t="s" r="C1" s="2">
        <v>30</v>
      </c>
      <c t="s" r="D1" s="2">
        <v>222</v>
      </c>
    </row>
    <row spans="1:4" r="2">
      <c t="s" r="A2" s="3">
        <v>32</v>
      </c>
    </row>
    <row spans="1:4" r="3">
      <c t="s" r="A3" s="4">
        <v>32</v>
      </c>
      <c t="n" r="B3" s="6">
        <v>4563165</v>
      </c>
      <c t="n" r="C3" s="6">
        <v>1817757</v>
      </c>
      <c t="n" r="D3" s="6">
        <v>86716</v>
      </c>
    </row>
    <row spans="1:4" r="4">
      <c t="s" r="A4" s="3">
        <v>166</v>
      </c>
    </row>
    <row spans="1:4" r="5">
      <c t="s" r="A5" s="4">
        <v>43</v>
      </c>
      <c t="n" r="C5" s="6">
        <v>44753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29</v>
      </c>
      <c t="s" r="B1" s="2">
        <v>1</v>
      </c>
    </row>
    <row spans="1:3" r="2">
      <c t="s" r="B2" s="2">
        <v>2</v>
      </c>
      <c t="s" r="C2" s="2">
        <v>30</v>
      </c>
    </row>
    <row spans="1:3" r="3">
      <c t="s" r="A3" s="3">
        <v>168</v>
      </c>
    </row>
    <row spans="1:3" r="4">
      <c t="s" r="A4" s="4">
        <v>230</v>
      </c>
      <c t="n" r="B4" s="6">
        <v>81441</v>
      </c>
      <c t="n" r="C4" s="6">
        <v>14526</v>
      </c>
    </row>
    <row spans="1:3" r="5">
      <c t="s" r="A5" s="4">
        <v>231</v>
      </c>
      <c t="n" r="B5" s="5">
        <v>16355</v>
      </c>
    </row>
    <row spans="1:3" r="6">
      <c t="s" r="A6" s="4">
        <v>232</v>
      </c>
      <c t="n" r="B6" s="6">
        <v>0</v>
      </c>
      <c t="n" r="C6" s="6">
        <v>0</v>
      </c>
    </row>
    <row spans="1:3" r="7">
      <c t="s" r="A7" s="4">
        <v>233</v>
      </c>
    </row>
    <row spans="1:3" r="8">
      <c t="s" r="A8" s="3">
        <v>168</v>
      </c>
    </row>
    <row spans="1:3" r="9">
      <c t="s" r="A9" s="4">
        <v>234</v>
      </c>
      <c t="s" r="B9" s="4">
        <v>235</v>
      </c>
    </row>
    <row spans="1:3" r="10">
      <c t="s" r="A10" s="4">
        <v>236</v>
      </c>
    </row>
    <row spans="1:3" r="11">
      <c t="s" r="A11" s="3">
        <v>168</v>
      </c>
    </row>
    <row spans="1:3" r="12">
      <c t="s" r="A12" s="4">
        <v>234</v>
      </c>
      <c t="s" r="B12" s="4">
        <v>2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38</v>
      </c>
      <c t="s" r="B1" s="2">
        <v>1</v>
      </c>
    </row>
    <row spans="1:3" r="2">
      <c t="s" r="B2" s="2">
        <v>2</v>
      </c>
      <c t="s" r="C2" s="2">
        <v>30</v>
      </c>
    </row>
    <row spans="1:3" r="3">
      <c t="s" r="A3" s="3">
        <v>173</v>
      </c>
    </row>
    <row spans="1:3" r="4">
      <c t="s" r="A4" s="4">
        <v>239</v>
      </c>
      <c t="n" r="B4" s="6">
        <v>425699</v>
      </c>
      <c t="n" r="C4" s="6">
        <v>0</v>
      </c>
    </row>
    <row spans="1:3" r="5">
      <c t="s" r="A5" s="3">
        <v>240</v>
      </c>
    </row>
    <row spans="1:3" r="6">
      <c t="s" r="A6" s="4">
        <v>241</v>
      </c>
      <c t="n" r="B6" s="5">
        <v>0</v>
      </c>
    </row>
    <row spans="1:3" r="7">
      <c t="s" r="A7" s="4">
        <v>242</v>
      </c>
      <c t="n" r="B7" s="6">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7"/>
    <col customWidth="1" max="2" min="2" width="37"/>
    <col customWidth="1" max="3" min="3" width="45"/>
    <col customWidth="1" max="4" min="4" width="27"/>
    <col customWidth="1" max="5" min="5" width="21"/>
    <col customWidth="1" max="6" min="6" width="24"/>
    <col customWidth="1" max="7" min="7" width="24"/>
    <col customWidth="1" max="8" min="8" width="24"/>
    <col customWidth="1" max="9" min="9" width="24"/>
    <col customWidth="1" max="10" min="10" width="24"/>
    <col customWidth="1" max="11" min="11" width="24"/>
  </cols>
  <sheetData>
    <row spans="1:11" r="1">
      <c t="s" r="A1" s="1">
        <v>243</v>
      </c>
      <c t="s" r="B1" s="2">
        <v>244</v>
      </c>
      <c t="s" r="C1" s="2">
        <v>245</v>
      </c>
      <c t="s" r="D1" s="2">
        <v>246</v>
      </c>
      <c t="s" r="E1" s="2">
        <v>247</v>
      </c>
      <c t="s" r="F1" s="2">
        <v>248</v>
      </c>
      <c t="s" r="G1" s="2">
        <v>249</v>
      </c>
      <c t="s" r="H1" s="2">
        <v>250</v>
      </c>
      <c t="s" r="I1" s="2">
        <v>251</v>
      </c>
      <c t="s" r="J1" s="2">
        <v>252</v>
      </c>
      <c t="s" r="K1" s="2">
        <v>253</v>
      </c>
    </row>
    <row spans="1:11" r="2">
      <c t="s" r="A2" s="3">
        <v>166</v>
      </c>
    </row>
    <row spans="1:11" r="3">
      <c t="s" r="A3" s="4">
        <v>254</v>
      </c>
      <c t="n" r="E3" s="6">
        <v>3225000</v>
      </c>
    </row>
    <row spans="1:11" r="4">
      <c t="s" r="A4" s="4">
        <v>255</v>
      </c>
      <c t="n" r="E4" s="5">
        <v>15033</v>
      </c>
    </row>
    <row spans="1:11" r="5">
      <c t="s" r="A5" s="4">
        <v>43</v>
      </c>
      <c t="n" r="E5" s="5">
        <v>4475345</v>
      </c>
    </row>
    <row spans="1:11" r="6">
      <c t="s" r="A6" s="4">
        <v>70</v>
      </c>
      <c t="n" r="D6" s="6">
        <v>387898</v>
      </c>
      <c t="n" r="E6" s="6">
        <v>3595788</v>
      </c>
    </row>
    <row spans="1:11" r="7">
      <c t="s" r="A7" s="4">
        <v>256</v>
      </c>
      <c t="n" r="B7" s="6">
        <v>4552924</v>
      </c>
    </row>
    <row spans="1:11" r="8">
      <c t="s" r="A8" s="4">
        <v>83</v>
      </c>
    </row>
    <row spans="1:11" r="9">
      <c t="s" r="A9" s="3">
        <v>166</v>
      </c>
    </row>
    <row spans="1:11" r="10">
      <c t="s" r="A10" s="4">
        <v>257</v>
      </c>
      <c t="n" r="B10" s="5">
        <v>3794118</v>
      </c>
      <c t="n" r="D10" s="5">
        <v>3794118</v>
      </c>
    </row>
    <row spans="1:11" r="11">
      <c t="s" r="A11" s="4">
        <v>258</v>
      </c>
      <c t="n" r="B11" s="8">
        <v>1.2</v>
      </c>
      <c t="n" r="F11" s="8">
        <v>4.5</v>
      </c>
      <c t="n" r="G11" s="8">
        <v>4.5</v>
      </c>
      <c t="n" r="H11" s="8">
        <v>2.09</v>
      </c>
      <c t="n" r="I11" s="8">
        <v>1.79</v>
      </c>
      <c t="n" r="J11" s="8">
        <v>0.65</v>
      </c>
      <c t="n" r="K11" s="8">
        <v>0.11</v>
      </c>
    </row>
    <row spans="1:11" r="12">
      <c t="s" r="A12" s="4">
        <v>166</v>
      </c>
    </row>
    <row spans="1:11" r="13">
      <c t="s" r="A13" s="3">
        <v>166</v>
      </c>
    </row>
    <row spans="1:11" r="14">
      <c t="s" r="A14" s="4">
        <v>43</v>
      </c>
      <c t="n" r="B14" s="6">
        <v>4863243</v>
      </c>
    </row>
    <row spans="1:11" r="15">
      <c t="s" r="A15" s="4">
        <v>70</v>
      </c>
      <c t="n" r="B15" s="6">
        <v>387898</v>
      </c>
    </row>
    <row spans="1:11" r="16">
      <c t="s" r="A16" s="4">
        <v>258</v>
      </c>
      <c t="n" r="B16" s="8">
        <v>1.2</v>
      </c>
    </row>
    <row spans="1:11" r="17">
      <c t="s" r="A17" s="4">
        <v>259</v>
      </c>
    </row>
    <row spans="1:11" r="18">
      <c t="s" r="A18" s="3">
        <v>166</v>
      </c>
    </row>
    <row spans="1:11" r="19">
      <c t="s" r="A19" s="4">
        <v>254</v>
      </c>
      <c t="n" r="C19" s="6">
        <v>3225000</v>
      </c>
    </row>
    <row spans="1:11" r="20">
      <c t="s" r="A20" s="4">
        <v>255</v>
      </c>
      <c t="n" r="C20" s="6">
        <v>15000</v>
      </c>
    </row>
    <row spans="1:11" r="21">
      <c t="s" r="A21" s="4">
        <v>260</v>
      </c>
      <c t="n" r="C21" s="5">
        <v>9485294</v>
      </c>
    </row>
    <row spans="1:11" r="22">
      <c t="s" r="A22" s="4">
        <v>261</v>
      </c>
      <c t="n" r="C22" s="5">
        <v>1</v>
      </c>
    </row>
    <row spans="1:11" r="23">
      <c t="s" r="A23" s="4">
        <v>262</v>
      </c>
      <c t="n" r="C23" s="5">
        <v>1</v>
      </c>
    </row>
    <row spans="1:11" r="24">
      <c t="s" r="A24" s="4">
        <v>263</v>
      </c>
      <c t="n" r="C24" s="10">
        <v>0.5</v>
      </c>
    </row>
    <row spans="1:11" r="25">
      <c t="s" r="A25" s="4">
        <v>264</v>
      </c>
      <c t="n" r="C25" s="11">
        <v>0.34</v>
      </c>
    </row>
    <row spans="1:11" r="26">
      <c t="s" r="A26" s="4">
        <v>265</v>
      </c>
      <c t="s" r="C26" s="4">
        <v>266</v>
      </c>
    </row>
    <row spans="1:11" r="27">
      <c t="s" r="A27" s="4">
        <v>267</v>
      </c>
      <c t="n" r="C27" s="8">
        <v>0.37</v>
      </c>
    </row>
    <row spans="1:11" r="28">
      <c t="s" r="A28" s="4">
        <v>268</v>
      </c>
    </row>
    <row spans="1:11" r="29">
      <c t="s" r="A29" s="3">
        <v>166</v>
      </c>
    </row>
    <row spans="1:11" r="30">
      <c t="s" r="A30" s="4">
        <v>43</v>
      </c>
      <c t="n" r="C30" s="6">
        <v>8795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269</v>
      </c>
      <c t="s" r="B1" s="2">
        <v>270</v>
      </c>
      <c t="s" r="C1" s="2">
        <v>271</v>
      </c>
      <c t="s" r="D1" s="2">
        <v>2</v>
      </c>
      <c t="s" r="E1" s="2">
        <v>30</v>
      </c>
    </row>
    <row spans="1:5" r="2">
      <c t="s" r="A2" s="3">
        <v>272</v>
      </c>
    </row>
    <row spans="1:5" r="3">
      <c t="s" r="A3" s="4">
        <v>273</v>
      </c>
      <c t="n" r="D3" s="5">
        <v>4742648</v>
      </c>
    </row>
    <row spans="1:5" r="4">
      <c t="s" r="A4" s="4">
        <v>274</v>
      </c>
      <c t="n" r="D4" s="6">
        <v>4475345</v>
      </c>
    </row>
    <row spans="1:5" r="5">
      <c t="s" r="A5" s="4">
        <v>275</v>
      </c>
      <c t="n" r="B5" s="5">
        <v>4742648</v>
      </c>
    </row>
    <row spans="1:5" r="6">
      <c t="s" r="A6" s="4">
        <v>276</v>
      </c>
      <c t="n" r="B6" s="6">
        <v>879557</v>
      </c>
    </row>
    <row spans="1:5" r="7">
      <c t="s" r="A7" s="4">
        <v>277</v>
      </c>
      <c t="n" r="D7" s="6">
        <v>387898</v>
      </c>
      <c t="n" r="E7" s="6">
        <v>3595788</v>
      </c>
    </row>
    <row spans="1:5" r="8">
      <c t="s" r="A8" s="4">
        <v>278</v>
      </c>
      <c t="n" r="C8" s="5">
        <v>4742648</v>
      </c>
      <c t="n" r="D8" s="5">
        <v>4742648</v>
      </c>
    </row>
    <row spans="1:5" r="9">
      <c t="s" r="A9" s="4">
        <v>279</v>
      </c>
      <c t="n" r="D9" s="6">
        <v>-4863243</v>
      </c>
    </row>
    <row spans="1:5" r="10">
      <c t="s" r="A10" s="4">
        <v>280</v>
      </c>
      <c t="n" r="E10" s="5">
        <v>4742648</v>
      </c>
    </row>
    <row spans="1:5" r="11">
      <c t="s" r="A11" s="4">
        <v>281</v>
      </c>
      <c t="n" r="E11" s="6">
        <v>44753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r="A1" s="1">
        <v>282</v>
      </c>
      <c t="s" r="B1" s="2">
        <v>86</v>
      </c>
    </row>
    <row spans="1:2" r="2">
      <c t="s" r="A2" s="3">
        <v>283</v>
      </c>
    </row>
    <row spans="1:2" r="3">
      <c t="s" r="A3" s="4">
        <v>284</v>
      </c>
      <c t="n" r="B3" s="8">
        <v>1.2</v>
      </c>
    </row>
    <row spans="1:2" r="4">
      <c t="s" r="A4" s="4">
        <v>285</v>
      </c>
      <c t="s" r="B4" s="4">
        <v>286</v>
      </c>
    </row>
    <row spans="1:2" r="5">
      <c t="s" r="A5" s="4">
        <v>287</v>
      </c>
      <c t="s" r="B5" s="4">
        <v>288</v>
      </c>
    </row>
    <row spans="1:2" r="6">
      <c t="s" r="A6" s="4">
        <v>289</v>
      </c>
      <c t="s" r="B6" s="4">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5</v>
      </c>
      <c t="s" r="B1" s="2">
        <v>2</v>
      </c>
      <c t="s" r="C1" s="2">
        <v>30</v>
      </c>
    </row>
    <row spans="1:3" r="2">
      <c t="s" r="A2" s="4">
        <v>56</v>
      </c>
      <c t="n" r="B2" s="7">
        <v>0.0001</v>
      </c>
      <c t="n" r="C2" s="7">
        <v>0.0001</v>
      </c>
    </row>
    <row spans="1:3" r="3">
      <c t="s" r="A3" s="4">
        <v>57</v>
      </c>
      <c t="n" r="B3" s="5">
        <v>120000000</v>
      </c>
      <c t="n" r="C3" s="5">
        <v>120000000</v>
      </c>
    </row>
    <row spans="1:3" r="4">
      <c t="s" r="A4" s="4">
        <v>58</v>
      </c>
      <c t="n" r="B4" s="5">
        <v>22276730</v>
      </c>
      <c t="n" r="C4" s="5">
        <v>18479279</v>
      </c>
    </row>
    <row spans="1:3" r="5">
      <c t="s" r="A5" s="4">
        <v>59</v>
      </c>
      <c t="n" r="B5" s="5">
        <v>22276730</v>
      </c>
      <c t="n" r="C5" s="5">
        <v>18479279</v>
      </c>
    </row>
    <row spans="1:3" r="6">
      <c t="s" r="A6" s="4">
        <v>52</v>
      </c>
    </row>
    <row spans="1:3" r="7">
      <c t="s" r="A7" s="4">
        <v>60</v>
      </c>
      <c t="n" r="B7" s="7">
        <v>0.0001</v>
      </c>
      <c t="n" r="C7" s="7">
        <v>0.0001</v>
      </c>
    </row>
    <row spans="1:3" r="8">
      <c t="s" r="A8" s="4">
        <v>61</v>
      </c>
      <c t="n" r="B8" s="5">
        <v>20000000</v>
      </c>
      <c t="n" r="C8" s="5">
        <v>20000000</v>
      </c>
    </row>
    <row spans="1:3" r="9">
      <c t="s" r="A9" s="4">
        <v>53</v>
      </c>
    </row>
    <row spans="1:3" r="10">
      <c t="s" r="A10" s="4">
        <v>60</v>
      </c>
      <c t="n" r="B10" s="6">
        <v>10</v>
      </c>
    </row>
    <row spans="1:3" r="11">
      <c t="s" r="A11" s="4">
        <v>62</v>
      </c>
      <c t="n" r="B11" s="5">
        <v>1250000</v>
      </c>
      <c t="n" r="C11" s="5">
        <v>0</v>
      </c>
    </row>
    <row spans="1:3" r="12">
      <c t="s" r="A12" s="4">
        <v>63</v>
      </c>
      <c t="n" r="B12" s="5">
        <v>1250000</v>
      </c>
      <c t="n" r="C12" s="5">
        <v>0</v>
      </c>
    </row>
    <row spans="1:3" r="13">
      <c t="s" r="A13" s="4">
        <v>54</v>
      </c>
    </row>
    <row spans="1:3" r="14">
      <c t="s" r="A14" s="4">
        <v>60</v>
      </c>
      <c t="n" r="B14" s="6">
        <v>10</v>
      </c>
    </row>
    <row spans="1:3" r="15">
      <c t="s" r="A15" s="4">
        <v>62</v>
      </c>
      <c t="n" r="B15" s="5">
        <v>120000</v>
      </c>
      <c t="n" r="C15" s="5">
        <v>0</v>
      </c>
    </row>
    <row spans="1:3" r="16">
      <c t="s" r="A16" s="4">
        <v>63</v>
      </c>
      <c t="n" r="B16" s="5">
        <v>120000</v>
      </c>
      <c t="n" r="C16"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291</v>
      </c>
      <c t="s" r="B1" s="2">
        <v>2</v>
      </c>
      <c t="s" r="C1" s="2">
        <v>271</v>
      </c>
      <c t="s" r="D1" s="2">
        <v>30</v>
      </c>
    </row>
    <row spans="1:4" r="2">
      <c t="s" r="A2" s="3">
        <v>292</v>
      </c>
    </row>
    <row spans="1:4" r="3">
      <c t="s" r="A3" s="4">
        <v>293</v>
      </c>
      <c t="n" r="D3" s="6">
        <v>4475345</v>
      </c>
    </row>
    <row spans="1:4" r="4">
      <c t="s" r="A4" s="4">
        <v>166</v>
      </c>
    </row>
    <row spans="1:4" r="5">
      <c t="s" r="A5" s="3">
        <v>292</v>
      </c>
    </row>
    <row spans="1:4" r="6">
      <c t="s" r="A6" s="4">
        <v>293</v>
      </c>
      <c t="n" r="C6" s="6">
        <v>4863243</v>
      </c>
    </row>
    <row spans="1:4" r="7">
      <c t="s" r="A7" s="4">
        <v>294</v>
      </c>
    </row>
    <row spans="1:4" r="8">
      <c t="s" r="A8" s="3">
        <v>292</v>
      </c>
    </row>
    <row spans="1:4" r="9">
      <c t="s" r="A9" s="4">
        <v>293</v>
      </c>
      <c t="n" r="B9" s="6">
        <v>0</v>
      </c>
      <c t="n" r="D9" s="5">
        <v>4475345</v>
      </c>
    </row>
    <row spans="1:4" r="10">
      <c t="s" r="A10" s="4">
        <v>295</v>
      </c>
    </row>
    <row spans="1:4" r="11">
      <c t="s" r="A11" s="3">
        <v>292</v>
      </c>
    </row>
    <row spans="1:4" r="12">
      <c t="s" r="A12" s="4">
        <v>293</v>
      </c>
      <c t="n" r="D12" s="6">
        <v>44753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96</v>
      </c>
      <c t="s" r="B1" s="2">
        <v>205</v>
      </c>
      <c t="s" r="C1" s="2">
        <v>206</v>
      </c>
      <c t="s" r="D1" s="2">
        <v>207</v>
      </c>
      <c t="s" r="E1" s="2">
        <v>209</v>
      </c>
      <c t="s" r="F1" s="2">
        <v>2</v>
      </c>
      <c t="s" r="G1" s="2">
        <v>208</v>
      </c>
      <c t="s" r="H1" s="2">
        <v>202</v>
      </c>
      <c t="s" r="I1" s="2">
        <v>271</v>
      </c>
      <c t="s" r="J1" s="2">
        <v>297</v>
      </c>
    </row>
    <row spans="1:10" r="2">
      <c t="s" r="A2" s="3">
        <v>298</v>
      </c>
    </row>
    <row spans="1:10" r="3">
      <c t="s" r="A3" s="4">
        <v>211</v>
      </c>
      <c t="n" r="F3" s="6">
        <v>12500000</v>
      </c>
    </row>
    <row spans="1:10" r="4">
      <c t="s" r="A4" s="4">
        <v>299</v>
      </c>
      <c t="n" r="F4" s="5">
        <v>7844643</v>
      </c>
    </row>
    <row spans="1:10" r="5">
      <c t="s" r="A5" s="4">
        <v>300</v>
      </c>
    </row>
    <row spans="1:10" r="6">
      <c t="s" r="A6" s="3">
        <v>298</v>
      </c>
    </row>
    <row spans="1:10" r="7">
      <c t="s" r="A7" s="4">
        <v>301</v>
      </c>
      <c t="n" r="F7" s="6">
        <v>7800000</v>
      </c>
    </row>
    <row spans="1:10" r="8">
      <c t="s" r="A8" s="4">
        <v>302</v>
      </c>
      <c t="s" r="F8" s="4">
        <v>303</v>
      </c>
    </row>
    <row spans="1:10" r="9">
      <c t="s" r="A9" s="4">
        <v>53</v>
      </c>
    </row>
    <row spans="1:10" r="10">
      <c t="s" r="A10" s="3">
        <v>298</v>
      </c>
    </row>
    <row spans="1:10" r="11">
      <c t="s" r="A11" s="4">
        <v>304</v>
      </c>
      <c t="n" r="E11" s="5">
        <v>1250000</v>
      </c>
    </row>
    <row spans="1:10" r="12">
      <c t="s" r="A12" s="4">
        <v>212</v>
      </c>
      <c t="n" r="B12" s="6">
        <v>10</v>
      </c>
      <c t="n" r="C12" s="6">
        <v>10</v>
      </c>
      <c t="n" r="D12" s="6">
        <v>10</v>
      </c>
      <c t="n" r="E12" s="6">
        <v>10</v>
      </c>
      <c t="n" r="F12" s="6">
        <v>10</v>
      </c>
    </row>
    <row spans="1:10" r="13">
      <c t="s" r="A13" s="4">
        <v>211</v>
      </c>
      <c t="n" r="F13" s="6">
        <v>12500000</v>
      </c>
    </row>
    <row spans="1:10" r="14">
      <c t="s" r="A14" s="4">
        <v>305</v>
      </c>
      <c t="n" r="F14" s="8">
        <v>0.48</v>
      </c>
    </row>
    <row spans="1:10" r="15">
      <c t="s" r="A15" s="4">
        <v>306</v>
      </c>
      <c t="s" r="F15" s="4">
        <v>307</v>
      </c>
    </row>
    <row spans="1:10" r="16">
      <c t="s" r="A16" s="4">
        <v>308</v>
      </c>
    </row>
    <row spans="1:10" r="17">
      <c t="s" r="A17" s="3">
        <v>298</v>
      </c>
    </row>
    <row spans="1:10" r="18">
      <c t="s" r="A18" s="4">
        <v>309</v>
      </c>
      <c t="n" r="E18" s="5">
        <v>350000</v>
      </c>
    </row>
    <row spans="1:10" r="19">
      <c t="s" r="A19" s="4">
        <v>310</v>
      </c>
    </row>
    <row spans="1:10" r="20">
      <c t="s" r="A20" s="3">
        <v>298</v>
      </c>
    </row>
    <row spans="1:10" r="21">
      <c t="s" r="A21" s="4">
        <v>211</v>
      </c>
      <c t="n" r="B21" s="6">
        <v>200000</v>
      </c>
      <c t="n" r="C21" s="6">
        <v>300000</v>
      </c>
      <c t="n" r="D21" s="6">
        <v>500000</v>
      </c>
      <c t="n" r="E21" s="6">
        <v>9000000</v>
      </c>
    </row>
    <row spans="1:10" r="22">
      <c t="s" r="A22" s="4">
        <v>311</v>
      </c>
    </row>
    <row spans="1:10" r="23">
      <c t="s" r="A23" s="3">
        <v>298</v>
      </c>
    </row>
    <row spans="1:10" r="24">
      <c t="s" r="A24" s="4">
        <v>211</v>
      </c>
      <c t="n" r="B24" s="6">
        <v>2500000</v>
      </c>
    </row>
    <row spans="1:10" r="25">
      <c t="s" r="A25" s="4">
        <v>54</v>
      </c>
    </row>
    <row spans="1:10" r="26">
      <c t="s" r="A26" s="3">
        <v>298</v>
      </c>
    </row>
    <row spans="1:10" r="27">
      <c t="s" r="A27" s="4">
        <v>304</v>
      </c>
      <c t="n" r="H27" s="5">
        <v>120000</v>
      </c>
    </row>
    <row spans="1:10" r="28">
      <c t="s" r="A28" s="4">
        <v>212</v>
      </c>
      <c t="n" r="F28" s="6">
        <v>10</v>
      </c>
      <c t="n" r="G28" s="6">
        <v>10</v>
      </c>
      <c t="n" r="H28" s="6">
        <v>10</v>
      </c>
    </row>
    <row spans="1:10" r="29">
      <c t="s" r="A29" s="4">
        <v>305</v>
      </c>
      <c t="n" r="F29" s="8">
        <v>1.12</v>
      </c>
    </row>
    <row spans="1:10" r="30">
      <c t="s" r="A30" s="4">
        <v>306</v>
      </c>
      <c t="s" r="F30" s="4">
        <v>307</v>
      </c>
    </row>
    <row spans="1:10" r="31">
      <c t="s" r="A31" s="4">
        <v>213</v>
      </c>
    </row>
    <row spans="1:10" r="32">
      <c t="s" r="A32" s="3">
        <v>298</v>
      </c>
    </row>
    <row spans="1:10" r="33">
      <c t="s" r="A33" s="4">
        <v>214</v>
      </c>
      <c t="n" r="F33" s="5">
        <v>1250000</v>
      </c>
    </row>
    <row spans="1:10" r="34">
      <c t="s" r="A34" s="4">
        <v>312</v>
      </c>
    </row>
    <row spans="1:10" r="35">
      <c t="s" r="A35" s="3">
        <v>298</v>
      </c>
    </row>
    <row spans="1:10" r="36">
      <c t="s" r="A36" s="4">
        <v>214</v>
      </c>
      <c t="n" r="B36" s="5">
        <v>20000</v>
      </c>
      <c t="n" r="C36" s="5">
        <v>30000</v>
      </c>
      <c t="n" r="D36" s="5">
        <v>50000</v>
      </c>
      <c t="n" r="E36" s="5">
        <v>900000</v>
      </c>
    </row>
    <row spans="1:10" r="37">
      <c t="s" r="A37" s="4">
        <v>313</v>
      </c>
    </row>
    <row spans="1:10" r="38">
      <c t="s" r="A38" s="3">
        <v>298</v>
      </c>
    </row>
    <row spans="1:10" r="39">
      <c t="s" r="A39" s="4">
        <v>214</v>
      </c>
      <c t="n" r="B39" s="5">
        <v>250000</v>
      </c>
    </row>
    <row spans="1:10" r="40">
      <c t="s" r="A40" s="4">
        <v>83</v>
      </c>
    </row>
    <row spans="1:10" r="41">
      <c t="s" r="A41" s="3">
        <v>298</v>
      </c>
    </row>
    <row spans="1:10" r="42">
      <c t="s" r="A42" s="4">
        <v>314</v>
      </c>
      <c t="n" r="B42" s="8">
        <v>4.5</v>
      </c>
      <c t="n" r="C42" s="8">
        <v>4.5</v>
      </c>
      <c t="n" r="D42" s="8">
        <v>2.09</v>
      </c>
      <c t="n" r="E42" s="8">
        <v>0.65</v>
      </c>
      <c t="n" r="G42" s="8">
        <v>1.79</v>
      </c>
      <c t="n" r="I42" s="8">
        <v>1.2</v>
      </c>
      <c t="n" r="J42" s="8">
        <v>0.11</v>
      </c>
    </row>
    <row spans="1:10" r="43">
      <c t="s" r="A43" s="4">
        <v>85</v>
      </c>
    </row>
    <row spans="1:10" r="44">
      <c t="s" r="A44" s="3">
        <v>298</v>
      </c>
    </row>
    <row spans="1:10" r="45">
      <c t="s" r="A45" s="4">
        <v>315</v>
      </c>
      <c t="n" r="F45" s="6">
        <v>78446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6</v>
      </c>
      <c t="s" r="B1" s="2">
        <v>317</v>
      </c>
      <c t="s" r="C1" s="2">
        <v>2</v>
      </c>
      <c t="s" r="D1" s="2">
        <v>30</v>
      </c>
    </row>
    <row spans="1:4" r="2">
      <c t="s" r="A2" s="3">
        <v>318</v>
      </c>
    </row>
    <row spans="1:4" r="3">
      <c t="s" r="A3" s="4">
        <v>56</v>
      </c>
      <c t="n" r="B3" s="7">
        <v>0.0001</v>
      </c>
      <c t="n" r="C3" s="7">
        <v>0.0001</v>
      </c>
      <c t="n" r="D3" s="7">
        <v>0.0001</v>
      </c>
    </row>
    <row spans="1:4" r="4">
      <c t="s" r="A4" s="4">
        <v>319</v>
      </c>
    </row>
    <row spans="1:4" r="5">
      <c t="s" r="A5" s="3">
        <v>318</v>
      </c>
    </row>
    <row spans="1:4" r="6">
      <c t="s" r="A6" s="4">
        <v>320</v>
      </c>
      <c t="n" r="B6" s="6">
        <v>50</v>
      </c>
    </row>
    <row spans="1:4" r="7">
      <c t="s" r="A7" s="4">
        <v>321</v>
      </c>
      <c t="s" r="B7" s="4">
        <v>3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23</v>
      </c>
      <c t="s" r="B1" s="2">
        <v>324</v>
      </c>
      <c t="s" r="C1" s="2">
        <v>2</v>
      </c>
      <c t="s" r="D1" s="2">
        <v>30</v>
      </c>
      <c t="s" r="E1" s="2">
        <v>325</v>
      </c>
      <c t="s" r="F1" s="2">
        <v>326</v>
      </c>
    </row>
    <row spans="1:6" r="2">
      <c t="s" r="A2" s="3">
        <v>150</v>
      </c>
    </row>
    <row spans="1:6" r="3">
      <c t="s" r="A3" s="4">
        <v>327</v>
      </c>
      <c t="n" r="B3" s="5">
        <v>6500000</v>
      </c>
      <c t="n" r="F3" s="5">
        <v>1500000</v>
      </c>
    </row>
    <row spans="1:6" r="4">
      <c t="s" r="A4" s="4">
        <v>328</v>
      </c>
      <c t="n" r="E4" s="5">
        <v>841270</v>
      </c>
    </row>
    <row spans="1:6" r="5">
      <c t="s" r="A5" s="4">
        <v>329</v>
      </c>
      <c t="n" r="B5" s="6">
        <v>119167</v>
      </c>
    </row>
    <row spans="1:6" r="6">
      <c t="s" r="A6" s="3">
        <v>93</v>
      </c>
    </row>
    <row spans="1:6" r="7">
      <c t="s" r="A7" s="4">
        <v>330</v>
      </c>
      <c t="n" r="C7" s="6">
        <v>2118187</v>
      </c>
      <c t="n" r="D7" s="6">
        <v>195226</v>
      </c>
    </row>
    <row spans="1:6" r="8">
      <c t="s" r="A8" s="4">
        <v>331</v>
      </c>
      <c t="n" r="C8" s="5">
        <v>400000</v>
      </c>
    </row>
    <row spans="1:6" r="9">
      <c t="s" r="A9" s="4">
        <v>67</v>
      </c>
    </row>
    <row spans="1:6" r="10">
      <c t="s" r="A10" s="3">
        <v>93</v>
      </c>
    </row>
    <row spans="1:6" r="11">
      <c t="s" r="A11" s="4">
        <v>330</v>
      </c>
      <c t="n" r="C11" s="5">
        <v>1476474</v>
      </c>
      <c t="n" r="D11" s="5">
        <v>150161</v>
      </c>
    </row>
    <row spans="1:6" r="12">
      <c t="s" r="A12" s="4">
        <v>66</v>
      </c>
    </row>
    <row spans="1:6" r="13">
      <c t="s" r="A13" s="3">
        <v>93</v>
      </c>
    </row>
    <row spans="1:6" r="14">
      <c t="s" r="A14" s="4">
        <v>330</v>
      </c>
      <c t="n" r="C14" s="6">
        <v>641713</v>
      </c>
      <c t="n" r="D14" s="6">
        <v>45065</v>
      </c>
    </row>
    <row spans="1:6" r="15">
      <c t="s" r="A15" s="4">
        <v>332</v>
      </c>
    </row>
    <row spans="1:6" r="16">
      <c t="s" r="A16" s="3">
        <v>150</v>
      </c>
    </row>
    <row spans="1:6" r="17">
      <c t="s" r="A17" s="4">
        <v>333</v>
      </c>
      <c t="s" r="C17" s="4">
        <v>334</v>
      </c>
    </row>
    <row spans="1:6" r="18">
      <c t="s" r="A18" s="4">
        <v>335</v>
      </c>
      <c t="s" r="C18" s="4">
        <v>3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37</v>
      </c>
      <c t="s" r="B1" s="2">
        <v>1</v>
      </c>
    </row>
    <row spans="1:3" r="2">
      <c t="s" r="B2" s="2">
        <v>2</v>
      </c>
      <c t="s" r="C2" s="2">
        <v>30</v>
      </c>
    </row>
    <row spans="1:3" r="3">
      <c t="s" r="A3" s="4">
        <v>332</v>
      </c>
    </row>
    <row spans="1:3" r="4">
      <c t="s" r="A4" s="3">
        <v>338</v>
      </c>
    </row>
    <row spans="1:3" r="5">
      <c t="s" r="A5" s="4">
        <v>339</v>
      </c>
      <c t="n" r="B5" s="5">
        <v>-3333</v>
      </c>
    </row>
    <row spans="1:3" r="6">
      <c t="s" r="A6" s="3">
        <v>340</v>
      </c>
    </row>
    <row spans="1:3" r="7">
      <c t="s" r="A7" s="4">
        <v>341</v>
      </c>
      <c t="n" r="B7" s="8">
        <v>0.37</v>
      </c>
    </row>
    <row spans="1:3" r="8">
      <c t="s" r="A8" s="3">
        <v>342</v>
      </c>
    </row>
    <row spans="1:3" r="9">
      <c t="s" r="A9" s="4">
        <v>343</v>
      </c>
      <c t="n" r="B9" s="6">
        <v>12432</v>
      </c>
    </row>
    <row spans="1:3" r="10">
      <c t="s" r="A10" s="3">
        <v>344</v>
      </c>
    </row>
    <row spans="1:3" r="11">
      <c t="s" r="A11" s="4">
        <v>345</v>
      </c>
      <c t="n" r="C11" s="8">
        <v>0.99</v>
      </c>
    </row>
    <row spans="1:3" r="12">
      <c t="s" r="A12" s="4">
        <v>346</v>
      </c>
      <c t="n" r="B12" s="5">
        <v>1600000</v>
      </c>
    </row>
    <row spans="1:3" r="13">
      <c t="s" r="A13" s="4">
        <v>347</v>
      </c>
      <c t="n" r="C13" s="5">
        <v>0</v>
      </c>
    </row>
    <row spans="1:3" r="14">
      <c t="s" r="A14" s="3">
        <v>348</v>
      </c>
    </row>
    <row spans="1:3" r="15">
      <c t="s" r="A15" s="4">
        <v>349</v>
      </c>
      <c t="n" r="B15" s="6">
        <v>4500000</v>
      </c>
    </row>
    <row spans="1:3" r="16">
      <c t="s" r="A16" s="4">
        <v>350</v>
      </c>
      <c t="s" r="B16" s="4">
        <v>351</v>
      </c>
    </row>
    <row spans="1:3" r="17">
      <c t="s" r="A17" s="4">
        <v>352</v>
      </c>
    </row>
    <row spans="1:3" r="18">
      <c t="s" r="A18" s="3">
        <v>338</v>
      </c>
    </row>
    <row spans="1:3" r="19">
      <c t="s" r="A19" s="4">
        <v>353</v>
      </c>
      <c t="n" r="B19" s="5">
        <v>2341270</v>
      </c>
    </row>
    <row spans="1:3" r="20">
      <c t="s" r="A20" s="4">
        <v>354</v>
      </c>
      <c t="n" r="C20" s="5">
        <v>2341270</v>
      </c>
    </row>
    <row spans="1:3" r="21">
      <c t="s" r="A21" s="4">
        <v>355</v>
      </c>
      <c t="n" r="C21" s="5">
        <v>2341270</v>
      </c>
    </row>
    <row spans="1:3" r="22">
      <c t="s" r="A22" s="4">
        <v>356</v>
      </c>
      <c t="n" r="B22" s="5">
        <v>964089</v>
      </c>
    </row>
    <row spans="1:3" r="23">
      <c t="s" r="A23" s="3">
        <v>357</v>
      </c>
    </row>
    <row spans="1:3" r="24">
      <c t="s" r="A24" s="4">
        <v>358</v>
      </c>
      <c t="n" r="B24" s="8">
        <v>0.11</v>
      </c>
      <c t="n" r="C24" s="8">
        <v>0.11</v>
      </c>
    </row>
    <row spans="1:3" r="25">
      <c t="s" r="A25" s="4">
        <v>359</v>
      </c>
      <c t="n" r="B25" s="11">
        <v>2.37</v>
      </c>
      <c t="n" r="C25" s="11">
        <v>2.37</v>
      </c>
    </row>
    <row spans="1:3" r="26">
      <c t="s" r="A26" s="3">
        <v>340</v>
      </c>
    </row>
    <row spans="1:3" r="27">
      <c t="s" r="A27" s="4">
        <v>360</v>
      </c>
      <c t="n" r="B27" s="11">
        <v>1.61</v>
      </c>
    </row>
    <row spans="1:3" r="28">
      <c t="s" r="A28" s="4">
        <v>361</v>
      </c>
      <c t="n" r="C28" s="11">
        <v>1.61</v>
      </c>
    </row>
    <row spans="1:3" r="29">
      <c t="s" r="A29" s="4">
        <v>362</v>
      </c>
      <c t="n" r="C29" s="8">
        <v>1.61</v>
      </c>
    </row>
    <row spans="1:3" r="30">
      <c t="s" r="A30" s="4">
        <v>356</v>
      </c>
      <c t="n" r="B30" s="8">
        <v>1.24</v>
      </c>
    </row>
    <row spans="1:3" r="31">
      <c t="s" r="A31" s="3">
        <v>342</v>
      </c>
    </row>
    <row spans="1:3" r="32">
      <c t="s" r="A32" s="4">
        <v>363</v>
      </c>
      <c t="n" r="B32" s="6">
        <v>633200</v>
      </c>
    </row>
    <row spans="1:3" r="33">
      <c t="s" r="A33" s="4">
        <v>364</v>
      </c>
      <c t="n" r="C33" s="6">
        <v>633200</v>
      </c>
    </row>
    <row spans="1:3" r="34">
      <c t="s" r="A34" s="4">
        <v>365</v>
      </c>
      <c t="n" r="C34" s="6">
        <v>633200</v>
      </c>
    </row>
    <row spans="1:3" r="35">
      <c t="s" r="A35" s="4">
        <v>356</v>
      </c>
      <c t="n" r="B35" s="6">
        <v>3703000</v>
      </c>
    </row>
    <row spans="1:3" r="36">
      <c t="s" r="A36" s="3">
        <v>366</v>
      </c>
    </row>
    <row spans="1:3" r="37">
      <c t="s" r="A37" s="4">
        <v>367</v>
      </c>
      <c t="s" r="C37" s="4">
        <v>368</v>
      </c>
    </row>
    <row spans="1:3" r="38">
      <c t="s" r="A38" s="4">
        <v>356</v>
      </c>
      <c t="s" r="B38" s="4">
        <v>369</v>
      </c>
    </row>
    <row spans="1:3" r="39">
      <c t="s" r="A39" s="4">
        <v>370</v>
      </c>
    </row>
    <row spans="1:3" r="40">
      <c t="s" r="A40" s="3">
        <v>338</v>
      </c>
    </row>
    <row spans="1:3" r="41">
      <c t="s" r="A41" s="4">
        <v>354</v>
      </c>
      <c t="n" r="B41" s="5">
        <v>1779808</v>
      </c>
    </row>
    <row spans="1:3" r="42">
      <c t="s" r="A42" s="3">
        <v>357</v>
      </c>
    </row>
    <row spans="1:3" r="43">
      <c t="s" r="A43" s="4">
        <v>358</v>
      </c>
      <c t="n" r="B43" s="8">
        <v>1.5</v>
      </c>
    </row>
    <row spans="1:3" r="44">
      <c t="s" r="A44" s="4">
        <v>359</v>
      </c>
      <c t="n" r="B44" s="11">
        <v>3.83</v>
      </c>
    </row>
    <row spans="1:3" r="45">
      <c t="s" r="A45" s="3">
        <v>340</v>
      </c>
    </row>
    <row spans="1:3" r="46">
      <c t="s" r="A46" s="4">
        <v>361</v>
      </c>
      <c t="n" r="B46" s="8">
        <v>1.95</v>
      </c>
    </row>
    <row spans="1:3" r="47">
      <c t="s" r="A47" s="4">
        <v>371</v>
      </c>
    </row>
    <row spans="1:3" r="48">
      <c t="s" r="A48" s="3">
        <v>338</v>
      </c>
    </row>
    <row spans="1:3" r="49">
      <c t="s" r="A49" s="4">
        <v>355</v>
      </c>
      <c t="n" r="B49" s="5">
        <v>4117745</v>
      </c>
    </row>
    <row spans="1:3" r="50">
      <c t="s" r="A50" s="3">
        <v>357</v>
      </c>
    </row>
    <row spans="1:3" r="51">
      <c t="s" r="A51" s="4">
        <v>358</v>
      </c>
      <c t="n" r="B51" s="8">
        <v>0.11</v>
      </c>
    </row>
    <row spans="1:3" r="52">
      <c t="s" r="A52" s="4">
        <v>359</v>
      </c>
      <c t="n" r="B52" s="11">
        <v>3.83</v>
      </c>
    </row>
    <row spans="1:3" r="53">
      <c t="s" r="A53" s="3">
        <v>340</v>
      </c>
    </row>
    <row spans="1:3" r="54">
      <c t="s" r="A54" s="4">
        <v>362</v>
      </c>
      <c t="n" r="B54" s="8">
        <v>1.76</v>
      </c>
    </row>
    <row spans="1:3" r="55">
      <c t="s" r="A55" s="3">
        <v>342</v>
      </c>
    </row>
    <row spans="1:3" r="56">
      <c t="s" r="A56" s="4">
        <v>365</v>
      </c>
      <c t="n" r="B56" s="6">
        <v>13667376</v>
      </c>
    </row>
    <row spans="1:3" r="57">
      <c t="s" r="A57" s="3">
        <v>366</v>
      </c>
    </row>
    <row spans="1:3" r="58">
      <c t="s" r="A58" s="4">
        <v>367</v>
      </c>
      <c t="s" r="B58" s="4">
        <v>372</v>
      </c>
    </row>
    <row spans="1:3" r="59">
      <c t="s" r="A59" s="4">
        <v>373</v>
      </c>
    </row>
    <row spans="1:3" r="60">
      <c t="s" r="A60" s="3">
        <v>344</v>
      </c>
    </row>
    <row spans="1:3" r="61">
      <c t="s" r="A61" s="4">
        <v>374</v>
      </c>
      <c t="n" r="B61" s="8">
        <v>1.38</v>
      </c>
    </row>
    <row spans="1:3" r="62">
      <c t="s" r="A62" s="4">
        <v>375</v>
      </c>
    </row>
    <row spans="1:3" r="63">
      <c t="s" r="A63" s="3">
        <v>338</v>
      </c>
    </row>
    <row spans="1:3" r="64">
      <c t="s" r="A64" s="4">
        <v>355</v>
      </c>
      <c t="n" r="B64" s="5">
        <v>969667</v>
      </c>
    </row>
    <row spans="1:3" r="65">
      <c t="s" r="A65" s="3">
        <v>344</v>
      </c>
    </row>
    <row spans="1:3" r="66">
      <c t="s" r="A66" s="4">
        <v>376</v>
      </c>
      <c t="n" r="B66" s="5">
        <v>571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s>
  <sheetData>
    <row spans="1:10" r="1">
      <c t="s" r="A1" s="1">
        <v>377</v>
      </c>
      <c t="s" r="B1" s="2">
        <v>297</v>
      </c>
      <c t="s" r="C1" s="2">
        <v>2</v>
      </c>
      <c t="s" r="D1" s="2">
        <v>30</v>
      </c>
      <c t="s" r="E1" s="2">
        <v>205</v>
      </c>
      <c t="s" r="F1" s="2">
        <v>206</v>
      </c>
      <c t="s" r="G1" s="2">
        <v>207</v>
      </c>
      <c t="s" r="H1" s="2">
        <v>208</v>
      </c>
      <c t="s" r="I1" s="2">
        <v>209</v>
      </c>
      <c t="s" r="J1" s="2">
        <v>271</v>
      </c>
    </row>
    <row spans="1:10" r="2">
      <c t="s" r="A2" s="3">
        <v>378</v>
      </c>
    </row>
    <row spans="1:10" r="3">
      <c t="s" r="A3" s="4">
        <v>379</v>
      </c>
      <c t="n" r="B3" s="5">
        <v>9000000</v>
      </c>
      <c t="n" r="C3" s="5">
        <v>22276730</v>
      </c>
      <c t="n" r="D3" s="5">
        <v>18479279</v>
      </c>
    </row>
    <row spans="1:10" r="4">
      <c t="s" r="A4" s="4">
        <v>83</v>
      </c>
    </row>
    <row spans="1:10" r="5">
      <c t="s" r="A5" s="3">
        <v>378</v>
      </c>
    </row>
    <row spans="1:10" r="6">
      <c t="s" r="A6" s="4">
        <v>314</v>
      </c>
      <c t="n" r="B6" s="8">
        <v>0.11</v>
      </c>
      <c t="n" r="E6" s="8">
        <v>4.5</v>
      </c>
      <c t="n" r="F6" s="8">
        <v>4.5</v>
      </c>
      <c t="n" r="G6" s="8">
        <v>2.09</v>
      </c>
      <c t="n" r="H6" s="8">
        <v>1.79</v>
      </c>
      <c t="n" r="I6" s="8">
        <v>0.65</v>
      </c>
      <c t="n" r="J6" s="8">
        <v>1.2</v>
      </c>
    </row>
    <row spans="1:10" r="7">
      <c t="s" r="A7" s="4">
        <v>217</v>
      </c>
    </row>
    <row spans="1:10" r="8">
      <c t="s" r="A8" s="3">
        <v>378</v>
      </c>
    </row>
    <row spans="1:10" r="9">
      <c t="s" r="A9" s="4">
        <v>380</v>
      </c>
      <c t="n" r="B9" s="6">
        <v>1000000</v>
      </c>
    </row>
    <row spans="1:10" r="10">
      <c t="s" r="A10" s="4">
        <v>332</v>
      </c>
    </row>
    <row spans="1:10" r="11">
      <c t="s" r="A11" s="3">
        <v>378</v>
      </c>
    </row>
    <row spans="1:10" r="12">
      <c t="s" r="A12" s="4">
        <v>314</v>
      </c>
      <c t="n" r="C12" s="8">
        <v>1.9</v>
      </c>
    </row>
    <row spans="1:10" r="13">
      <c t="s" r="A13" s="4">
        <v>287</v>
      </c>
      <c t="s" r="C13" s="4">
        <v>381</v>
      </c>
    </row>
    <row spans="1:10" r="14">
      <c t="s" r="A14" s="4">
        <v>289</v>
      </c>
      <c t="s" r="C14" s="4">
        <v>382</v>
      </c>
    </row>
    <row spans="1:10" r="15">
      <c t="s" r="A15" s="4">
        <v>383</v>
      </c>
      <c t="s" r="C15" s="4">
        <v>266</v>
      </c>
    </row>
    <row spans="1:10" r="16">
      <c t="s" r="A16" s="4">
        <v>384</v>
      </c>
    </row>
    <row spans="1:10" r="17">
      <c t="s" r="A17" s="3">
        <v>378</v>
      </c>
    </row>
    <row spans="1:10" r="18">
      <c t="s" r="A18" s="4">
        <v>314</v>
      </c>
      <c t="n" r="D18" s="8">
        <v>0.11</v>
      </c>
    </row>
    <row spans="1:10" r="19">
      <c t="s" r="A19" s="4">
        <v>287</v>
      </c>
      <c t="s" r="D19" s="4">
        <v>385</v>
      </c>
    </row>
    <row spans="1:10" r="20">
      <c t="s" r="A20" s="4">
        <v>289</v>
      </c>
      <c t="s" r="D20" s="4">
        <v>290</v>
      </c>
    </row>
    <row spans="1:10" r="21">
      <c t="s" r="A21" s="4">
        <v>383</v>
      </c>
      <c t="s" r="D21" s="4">
        <v>237</v>
      </c>
    </row>
    <row spans="1:10" r="22">
      <c t="s" r="A22" s="4">
        <v>386</v>
      </c>
    </row>
    <row spans="1:10" r="23">
      <c t="s" r="A23" s="3">
        <v>378</v>
      </c>
    </row>
    <row spans="1:10" r="24">
      <c t="s" r="A24" s="4">
        <v>314</v>
      </c>
      <c t="n" r="D24" s="8">
        <v>2.37</v>
      </c>
    </row>
    <row spans="1:10" r="25">
      <c t="s" r="A25" s="4">
        <v>287</v>
      </c>
      <c t="s" r="D25" s="4">
        <v>387</v>
      </c>
    </row>
    <row spans="1:10" r="26">
      <c t="s" r="A26" s="4">
        <v>289</v>
      </c>
      <c t="s" r="D26" s="4">
        <v>388</v>
      </c>
    </row>
    <row spans="1:10" r="27">
      <c t="s" r="A27" s="4">
        <v>383</v>
      </c>
      <c t="s" r="D27" s="4">
        <v>3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390</v>
      </c>
      <c t="s" r="B1" s="2">
        <v>1</v>
      </c>
    </row>
    <row spans="1:3" r="2">
      <c t="s" r="B2" s="2">
        <v>2</v>
      </c>
      <c t="s" r="C2" s="2">
        <v>30</v>
      </c>
    </row>
    <row spans="1:3" r="3">
      <c t="s" r="A3" s="3">
        <v>152</v>
      </c>
    </row>
    <row spans="1:3" r="4">
      <c t="s" r="A4" s="4">
        <v>391</v>
      </c>
      <c t="n" r="B4" s="6">
        <v>13</v>
      </c>
    </row>
    <row spans="1:3" r="5">
      <c t="s" r="A5" s="4">
        <v>392</v>
      </c>
      <c t="n" r="B5" s="6">
        <v>0</v>
      </c>
      <c t="n" r="C5"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3</v>
      </c>
      <c t="s" r="B1" s="2">
        <v>1</v>
      </c>
    </row>
    <row spans="1:3" r="2">
      <c t="s" r="B2" s="2">
        <v>2</v>
      </c>
      <c t="s" r="C2" s="2">
        <v>30</v>
      </c>
    </row>
    <row spans="1:3" r="3">
      <c t="s" r="A3" s="3">
        <v>394</v>
      </c>
    </row>
    <row spans="1:3" r="4">
      <c t="s" r="A4" s="4">
        <v>98</v>
      </c>
      <c t="n" r="B4" s="6">
        <v>-14347877</v>
      </c>
      <c t="n" r="C4" s="6">
        <v>-5280842</v>
      </c>
    </row>
    <row spans="1:3" r="5">
      <c t="s" r="A5" s="4">
        <v>395</v>
      </c>
      <c t="n" r="B5" s="5">
        <v>-7844643</v>
      </c>
    </row>
    <row spans="1:3" r="6">
      <c t="s" r="A6" s="4">
        <v>396</v>
      </c>
      <c t="n" r="B6" s="6">
        <v>-22192520</v>
      </c>
      <c t="n" r="C6" s="6">
        <v>-5280842</v>
      </c>
    </row>
    <row spans="1:3" r="7">
      <c t="s" r="A7" s="3">
        <v>397</v>
      </c>
    </row>
    <row spans="1:3" r="8">
      <c t="s" r="A8" s="4">
        <v>398</v>
      </c>
      <c t="n" r="B8" s="5">
        <v>21754623</v>
      </c>
      <c t="n" r="C8" s="5">
        <v>12817944</v>
      </c>
    </row>
    <row spans="1:3" r="9">
      <c t="s" r="A9" s="4">
        <v>399</v>
      </c>
      <c t="n" r="B9" s="8">
        <v>-1.02</v>
      </c>
      <c t="n" r="C9" s="8">
        <v>-0.41</v>
      </c>
    </row>
    <row spans="1:3" r="10">
      <c t="s" r="A10" s="3">
        <v>400</v>
      </c>
    </row>
    <row spans="1:3" r="11">
      <c t="s" r="A11" s="4">
        <v>401</v>
      </c>
      <c t="n" r="B11" s="5">
        <v>31230841</v>
      </c>
      <c t="n" r="C11" s="5">
        <v>7083918</v>
      </c>
    </row>
    <row spans="1:3" r="12">
      <c t="s" r="A12" s="4">
        <v>53</v>
      </c>
    </row>
    <row spans="1:3" r="13">
      <c t="s" r="A13" s="3">
        <v>400</v>
      </c>
    </row>
    <row spans="1:3" r="14">
      <c t="s" r="A14" s="4">
        <v>401</v>
      </c>
      <c t="n" r="B14" s="5">
        <v>26041667</v>
      </c>
    </row>
    <row spans="1:3" r="15">
      <c t="s" r="A15" s="4">
        <v>54</v>
      </c>
    </row>
    <row spans="1:3" r="16">
      <c t="s" r="A16" s="3">
        <v>400</v>
      </c>
    </row>
    <row spans="1:3" r="17">
      <c t="s" r="A17" s="4">
        <v>401</v>
      </c>
      <c t="n" r="B17" s="5">
        <v>1071429</v>
      </c>
    </row>
    <row spans="1:3" r="18">
      <c t="s" r="A18" s="4">
        <v>332</v>
      </c>
    </row>
    <row spans="1:3" r="19">
      <c t="s" r="A19" s="3">
        <v>400</v>
      </c>
    </row>
    <row spans="1:3" r="20">
      <c t="s" r="A20" s="4">
        <v>401</v>
      </c>
      <c t="n" r="B20" s="5">
        <v>4117745</v>
      </c>
      <c t="n" r="C20" s="5">
        <v>2341270</v>
      </c>
    </row>
    <row spans="1:3" r="21">
      <c t="s" r="A21" s="4">
        <v>166</v>
      </c>
    </row>
    <row spans="1:3" r="22">
      <c t="s" r="A22" s="3">
        <v>400</v>
      </c>
    </row>
    <row spans="1:3" r="23">
      <c t="s" r="A23" s="4">
        <v>401</v>
      </c>
      <c t="n" r="C23" s="5">
        <v>47426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2</v>
      </c>
      <c t="s" r="B1" s="2">
        <v>208</v>
      </c>
      <c t="s" r="C1" s="2">
        <v>202</v>
      </c>
      <c t="s" r="D1" s="2">
        <v>2</v>
      </c>
    </row>
    <row spans="1:4" r="2">
      <c t="s" r="A2" s="3">
        <v>403</v>
      </c>
    </row>
    <row spans="1:4" r="3">
      <c t="s" r="A3" s="4">
        <v>404</v>
      </c>
      <c t="n" r="D3" s="6">
        <v>1200000</v>
      </c>
    </row>
    <row spans="1:4" r="4">
      <c t="s" r="A4" s="4">
        <v>405</v>
      </c>
      <c t="n" r="D4" s="6">
        <v>1200000</v>
      </c>
    </row>
    <row spans="1:4" r="5">
      <c t="s" r="A5" s="4">
        <v>54</v>
      </c>
    </row>
    <row spans="1:4" r="6">
      <c t="s" r="A6" s="3">
        <v>403</v>
      </c>
    </row>
    <row spans="1:4" r="7">
      <c t="s" r="A7" s="4">
        <v>212</v>
      </c>
      <c t="n" r="B7" s="6">
        <v>10</v>
      </c>
      <c t="n" r="C7" s="6">
        <v>10</v>
      </c>
      <c t="n" r="D7" s="6">
        <v>10</v>
      </c>
    </row>
    <row spans="1:4" r="8">
      <c t="s" r="A8" s="4">
        <v>215</v>
      </c>
    </row>
    <row spans="1:4" r="9">
      <c t="s" r="A9" s="3">
        <v>403</v>
      </c>
    </row>
    <row spans="1:4" r="10">
      <c t="s" r="A10" s="4">
        <v>216</v>
      </c>
      <c t="n" r="C10" s="5">
        <v>120000</v>
      </c>
      <c t="n" r="D10" s="5">
        <v>120000</v>
      </c>
    </row>
    <row spans="1:4" r="11">
      <c t="s" r="A11" s="4">
        <v>404</v>
      </c>
      <c t="n" r="D11" s="6">
        <v>1200000</v>
      </c>
    </row>
    <row spans="1:4" r="12">
      <c t="s" r="A12" s="4">
        <v>406</v>
      </c>
    </row>
    <row spans="1:4" r="13">
      <c t="s" r="A13" s="3">
        <v>403</v>
      </c>
    </row>
    <row spans="1:4" r="14">
      <c t="s" r="A14" s="4">
        <v>407</v>
      </c>
      <c t="n" r="B14" s="6">
        <v>20000000</v>
      </c>
    </row>
    <row spans="1:4" r="15">
      <c t="s" r="A15" s="4">
        <v>408</v>
      </c>
      <c t="s" r="B15" s="4">
        <v>409</v>
      </c>
    </row>
    <row spans="1:4" r="16">
      <c t="s" r="A16" s="4">
        <v>405</v>
      </c>
      <c t="n" r="B16" s="6">
        <v>1200000</v>
      </c>
    </row>
    <row spans="1:4" r="17">
      <c t="s" r="A17" s="4">
        <v>410</v>
      </c>
    </row>
    <row spans="1:4" r="18">
      <c t="s" r="A18" s="3">
        <v>403</v>
      </c>
    </row>
    <row spans="1:4" r="19">
      <c t="s" r="A19" s="4">
        <v>216</v>
      </c>
      <c t="n" r="B19" s="5">
        <v>120000</v>
      </c>
    </row>
    <row spans="1:4" r="20">
      <c t="s" r="A20" s="4">
        <v>404</v>
      </c>
      <c t="n" r="B20" s="6">
        <v>1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20"/>
    <col customWidth="1" max="3" min="3" width="25"/>
    <col customWidth="1" max="4" min="4" width="21"/>
  </cols>
  <sheetData>
    <row spans="1:4" r="1">
      <c t="s" r="A1" s="1">
        <v>411</v>
      </c>
      <c t="s" r="B1" s="2">
        <v>412</v>
      </c>
      <c t="s" r="C1" s="2">
        <v>413</v>
      </c>
      <c t="s" r="D1" s="2">
        <v>414</v>
      </c>
    </row>
    <row spans="1:4" r="2">
      <c t="s" r="A2" s="4">
        <v>415</v>
      </c>
    </row>
    <row spans="1:4" r="3">
      <c t="s" r="A3" s="3">
        <v>403</v>
      </c>
    </row>
    <row spans="1:4" r="4">
      <c t="s" r="A4" s="4">
        <v>416</v>
      </c>
      <c t="n" r="B4" s="5">
        <v>9000000</v>
      </c>
    </row>
    <row spans="1:4" r="5">
      <c t="s" r="A5" s="4">
        <v>417</v>
      </c>
      <c t="s" r="B5" s="4">
        <v>303</v>
      </c>
    </row>
    <row spans="1:4" r="6">
      <c t="s" r="A6" s="4">
        <v>418</v>
      </c>
    </row>
    <row spans="1:4" r="7">
      <c t="s" r="A7" s="3">
        <v>403</v>
      </c>
    </row>
    <row spans="1:4" r="8">
      <c t="s" r="A8" s="4">
        <v>419</v>
      </c>
      <c t="s" r="C8" s="4">
        <v>420</v>
      </c>
    </row>
    <row spans="1:4" r="9">
      <c t="s" r="A9" s="4">
        <v>421</v>
      </c>
      <c t="s" r="C9" s="4">
        <v>420</v>
      </c>
    </row>
    <row spans="1:4" r="10">
      <c t="s" r="A10" s="4">
        <v>422</v>
      </c>
      <c t="s" r="C10" s="4">
        <v>423</v>
      </c>
    </row>
    <row spans="1:4" r="11">
      <c t="s" r="A11" s="4">
        <v>424</v>
      </c>
      <c t="n" r="C11" s="5">
        <v>2</v>
      </c>
    </row>
    <row spans="1:4" r="12">
      <c t="s" r="A12" s="4">
        <v>425</v>
      </c>
      <c t="s" r="C12" s="4">
        <v>426</v>
      </c>
    </row>
    <row spans="1:4" r="13">
      <c t="s" r="A13" s="4">
        <v>427</v>
      </c>
      <c t="s" r="C13" s="4">
        <v>428</v>
      </c>
    </row>
    <row spans="1:4" r="14">
      <c t="s" r="A14" s="4">
        <v>429</v>
      </c>
      <c t="s" r="C14" s="4">
        <v>420</v>
      </c>
    </row>
    <row spans="1:4" r="15">
      <c t="s" r="A15" s="4">
        <v>430</v>
      </c>
      <c t="s" r="C15" s="4">
        <v>420</v>
      </c>
    </row>
    <row spans="1:4" r="16">
      <c t="s" r="A16" s="4">
        <v>431</v>
      </c>
      <c t="n" r="C16" s="6">
        <v>270000</v>
      </c>
    </row>
    <row spans="1:4" r="17">
      <c t="s" r="A17" s="4">
        <v>432</v>
      </c>
      <c t="n" r="C17" s="5">
        <v>400000</v>
      </c>
    </row>
    <row spans="1:4" r="18">
      <c t="s" r="A18" s="4">
        <v>433</v>
      </c>
      <c t="n" r="C18" s="5">
        <v>150000</v>
      </c>
    </row>
    <row spans="1:4" r="19">
      <c t="s" r="A19" s="4">
        <v>434</v>
      </c>
      <c t="n" r="C19" s="5">
        <v>250000</v>
      </c>
    </row>
    <row spans="1:4" r="20">
      <c t="s" r="A20" s="4">
        <v>435</v>
      </c>
    </row>
    <row spans="1:4" r="21">
      <c t="s" r="A21" s="3">
        <v>403</v>
      </c>
    </row>
    <row spans="1:4" r="22">
      <c t="s" r="A22" s="4">
        <v>432</v>
      </c>
      <c t="n" r="C22" s="5">
        <v>9000000</v>
      </c>
    </row>
    <row spans="1:4" r="23">
      <c t="s" r="A23" s="4">
        <v>436</v>
      </c>
      <c t="n" r="C23" s="5">
        <v>1000000</v>
      </c>
    </row>
    <row spans="1:4" r="24">
      <c t="s" r="A24" s="4">
        <v>437</v>
      </c>
      <c t="n" r="C24" s="5">
        <v>3000000</v>
      </c>
    </row>
    <row spans="1:4" r="25">
      <c t="s" r="A25" s="4">
        <v>438</v>
      </c>
      <c t="n" r="C25" s="5">
        <v>6000000</v>
      </c>
    </row>
    <row spans="1:4" r="26">
      <c t="s" r="A26" s="4">
        <v>439</v>
      </c>
      <c t="n" r="C26" s="6">
        <v>125000000</v>
      </c>
    </row>
    <row spans="1:4" r="27">
      <c t="s" r="A27" s="4">
        <v>440</v>
      </c>
      <c t="n" r="D27"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v>
      </c>
      <c t="s" r="B1" s="2">
        <v>1</v>
      </c>
    </row>
    <row spans="1:3" r="2">
      <c t="s" r="B2" s="2">
        <v>2</v>
      </c>
      <c t="s" r="C2" s="2">
        <v>30</v>
      </c>
    </row>
    <row spans="1:3" r="3">
      <c t="s" r="A3" s="3">
        <v>65</v>
      </c>
    </row>
    <row spans="1:3" r="4">
      <c t="s" r="A4" s="4">
        <v>66</v>
      </c>
      <c t="n" r="B4" s="6">
        <v>8403579</v>
      </c>
      <c t="n" r="C4" s="6">
        <v>314246</v>
      </c>
    </row>
    <row spans="1:3" r="5">
      <c t="s" r="A5" s="4">
        <v>67</v>
      </c>
      <c t="n" r="B5" s="5">
        <v>5556400</v>
      </c>
      <c t="n" r="C5" s="5">
        <v>1357863</v>
      </c>
    </row>
    <row spans="1:3" r="6">
      <c t="s" r="A6" s="4">
        <v>68</v>
      </c>
      <c t="n" r="B6" s="5">
        <v>-13959979</v>
      </c>
      <c t="n" r="C6" s="5">
        <v>-1672109</v>
      </c>
    </row>
    <row spans="1:3" r="7">
      <c t="s" r="A7" s="3">
        <v>69</v>
      </c>
    </row>
    <row spans="1:3" r="8">
      <c t="s" r="A8" s="4">
        <v>70</v>
      </c>
      <c t="n" r="B8" s="5">
        <v>-387898</v>
      </c>
      <c t="n" r="C8" s="5">
        <v>-3595788</v>
      </c>
    </row>
    <row spans="1:3" r="9">
      <c t="s" r="A9" s="4">
        <v>71</v>
      </c>
      <c t="n" r="C9" s="5">
        <v>-12945</v>
      </c>
    </row>
    <row spans="1:3" r="10">
      <c t="s" r="A10" s="4">
        <v>72</v>
      </c>
      <c t="n" r="B10" s="5">
        <v>-387898</v>
      </c>
      <c t="n" r="C10" s="5">
        <v>-3608733</v>
      </c>
    </row>
    <row spans="1:3" r="11">
      <c t="s" r="A11" s="4">
        <v>73</v>
      </c>
      <c t="n" r="B11" s="5">
        <v>-14347877</v>
      </c>
      <c t="n" r="C11" s="5">
        <v>-5280842</v>
      </c>
    </row>
    <row spans="1:3" r="12">
      <c t="s" r="A12" s="4">
        <v>74</v>
      </c>
      <c t="n" r="B12" s="5">
        <v>-7844643</v>
      </c>
    </row>
    <row spans="1:3" r="13">
      <c t="s" r="A13" s="4">
        <v>75</v>
      </c>
      <c t="n" r="B13" s="6">
        <v>-22192520</v>
      </c>
      <c t="n" r="C13" s="6">
        <v>-5280842</v>
      </c>
    </row>
    <row spans="1:3" r="14">
      <c t="s" r="A14" s="3">
        <v>76</v>
      </c>
    </row>
    <row spans="1:3" r="15">
      <c t="s" r="A15" s="4">
        <v>77</v>
      </c>
      <c t="n" r="B15" s="5">
        <v>21754623</v>
      </c>
      <c t="n" r="C15" s="5">
        <v>12817944</v>
      </c>
    </row>
    <row spans="1:3" r="16">
      <c t="s" r="A16" s="3">
        <v>78</v>
      </c>
    </row>
    <row spans="1:3" r="17">
      <c t="s" r="A17" s="4">
        <v>79</v>
      </c>
      <c t="n" r="B17" s="8">
        <v>-1.02</v>
      </c>
      <c t="n" r="C17" s="8">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441</v>
      </c>
      <c t="s" r="B1" s="2">
        <v>1</v>
      </c>
    </row>
    <row spans="1:3" r="2">
      <c t="s" r="B2" s="2">
        <v>2</v>
      </c>
      <c t="s" r="C2" s="2">
        <v>30</v>
      </c>
    </row>
    <row spans="1:3" r="3">
      <c t="s" r="A3" s="3">
        <v>442</v>
      </c>
    </row>
    <row spans="1:3" r="4">
      <c t="s" r="A4" s="4">
        <v>443</v>
      </c>
      <c t="n" r="B4" s="6">
        <v>119747</v>
      </c>
      <c t="n" r="C4" s="6">
        <v>10590</v>
      </c>
    </row>
    <row spans="1:3" r="5">
      <c t="s" r="A5" s="3">
        <v>444</v>
      </c>
    </row>
    <row spans="1:3" r="6">
      <c t="n" r="A6" s="5">
        <v>2016</v>
      </c>
      <c t="n" r="B6" s="5">
        <v>125904</v>
      </c>
    </row>
    <row spans="1:3" r="7">
      <c t="n" r="A7" s="5">
        <v>2017</v>
      </c>
      <c t="n" r="B7" s="5">
        <v>128043</v>
      </c>
    </row>
    <row spans="1:3" r="8">
      <c t="n" r="A8" s="5">
        <v>2018</v>
      </c>
      <c t="n" r="B8" s="5">
        <v>130181</v>
      </c>
    </row>
    <row spans="1:3" r="9">
      <c t="n" r="A9" s="5">
        <v>2019</v>
      </c>
      <c t="n" r="B9" s="5">
        <v>132320</v>
      </c>
    </row>
    <row spans="1:3" r="10">
      <c t="s" r="A10" s="4">
        <v>445</v>
      </c>
      <c t="n" r="B10" s="5">
        <v>16573</v>
      </c>
    </row>
    <row spans="1:3" r="11">
      <c t="s" r="A11" s="4">
        <v>86</v>
      </c>
      <c t="n" r="B11" s="6">
        <v>5330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446</v>
      </c>
      <c t="s" r="B1" s="2">
        <v>447</v>
      </c>
      <c t="s" r="C1" s="2">
        <v>448</v>
      </c>
      <c t="s" r="D1" s="2">
        <v>449</v>
      </c>
    </row>
    <row spans="1:4" r="2">
      <c t="s" r="A2" s="4">
        <v>450</v>
      </c>
    </row>
    <row spans="1:4" r="3">
      <c t="s" r="A3" s="3">
        <v>403</v>
      </c>
    </row>
    <row spans="1:4" r="4">
      <c t="s" r="A4" s="4">
        <v>451</v>
      </c>
      <c t="n" r="B4" s="6">
        <v>320000</v>
      </c>
    </row>
    <row spans="1:4" r="5">
      <c t="s" r="A5" s="4">
        <v>354</v>
      </c>
      <c t="n" r="B5" s="5">
        <v>135000</v>
      </c>
    </row>
    <row spans="1:4" r="6">
      <c t="s" r="A6" s="4">
        <v>452</v>
      </c>
      <c t="n" r="B6" s="8">
        <v>2.56</v>
      </c>
    </row>
    <row spans="1:4" r="7">
      <c t="s" r="A7" s="4">
        <v>453</v>
      </c>
      <c t="s" r="B7" s="4">
        <v>334</v>
      </c>
    </row>
    <row spans="1:4" r="8">
      <c t="s" r="A8" s="4">
        <v>454</v>
      </c>
      <c t="s" r="B8" s="4">
        <v>455</v>
      </c>
    </row>
    <row spans="1:4" r="9">
      <c t="s" r="A9" s="4">
        <v>456</v>
      </c>
    </row>
    <row spans="1:4" r="10">
      <c t="s" r="A10" s="3">
        <v>403</v>
      </c>
    </row>
    <row spans="1:4" r="11">
      <c t="s" r="A11" s="4">
        <v>451</v>
      </c>
      <c t="n" r="C11" s="6">
        <v>220000</v>
      </c>
    </row>
    <row spans="1:4" r="12">
      <c t="s" r="A12" s="4">
        <v>354</v>
      </c>
      <c t="n" r="C12" s="5">
        <v>100000</v>
      </c>
    </row>
    <row spans="1:4" r="13">
      <c t="s" r="A13" s="4">
        <v>452</v>
      </c>
      <c t="n" r="C13" s="8">
        <v>1.7</v>
      </c>
    </row>
    <row spans="1:4" r="14">
      <c t="s" r="A14" s="4">
        <v>453</v>
      </c>
      <c t="s" r="C14" s="4">
        <v>334</v>
      </c>
    </row>
    <row spans="1:4" r="15">
      <c t="s" r="A15" s="4">
        <v>454</v>
      </c>
      <c t="s" r="C15" s="4">
        <v>455</v>
      </c>
    </row>
    <row spans="1:4" r="16">
      <c t="s" r="A16" s="4">
        <v>457</v>
      </c>
    </row>
    <row spans="1:4" r="17">
      <c t="s" r="A17" s="3">
        <v>403</v>
      </c>
    </row>
    <row spans="1:4" r="18">
      <c t="s" r="A18" s="4">
        <v>451</v>
      </c>
      <c t="n" r="D18" s="6">
        <v>350000</v>
      </c>
    </row>
    <row spans="1:4" r="19">
      <c t="s" r="A19" s="4">
        <v>354</v>
      </c>
      <c t="n" r="D19" s="5">
        <v>1000000</v>
      </c>
    </row>
    <row spans="1:4" r="20">
      <c t="s" r="A20" s="4">
        <v>452</v>
      </c>
      <c t="n" r="D20" s="8">
        <v>2.31</v>
      </c>
    </row>
    <row spans="1:4" r="21">
      <c t="s" r="A21" s="4">
        <v>453</v>
      </c>
      <c t="s" r="D21" s="4">
        <v>458</v>
      </c>
    </row>
    <row spans="1:4" r="22">
      <c t="s" r="A22" s="4">
        <v>454</v>
      </c>
      <c t="s" r="D22" s="4">
        <v>459</v>
      </c>
    </row>
    <row spans="1:4" r="23">
      <c t="s" r="A23" s="4">
        <v>460</v>
      </c>
      <c t="n" r="D23" s="6">
        <v>2000000</v>
      </c>
    </row>
    <row spans="1:4" r="24">
      <c t="s" r="A24" s="4">
        <v>461</v>
      </c>
      <c t="s" r="D24" s="4">
        <v>420</v>
      </c>
    </row>
    <row spans="1:4" r="25">
      <c t="s" r="A25" s="4">
        <v>462</v>
      </c>
      <c t="n" r="D25" s="8">
        <v>6.25</v>
      </c>
    </row>
    <row spans="1:4" r="26">
      <c t="s" r="A26" s="4">
        <v>463</v>
      </c>
      <c t="n" r="D26" s="6">
        <v>6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t="s" r="A1" s="1">
        <v>464</v>
      </c>
      <c t="s" r="B1" s="2">
        <v>86</v>
      </c>
    </row>
    <row spans="1:2" r="2">
      <c t="s" r="A2" s="3">
        <v>403</v>
      </c>
    </row>
    <row spans="1:2" r="3">
      <c t="s" r="A3" s="4">
        <v>465</v>
      </c>
      <c t="s" r="B3" s="4">
        <v>334</v>
      </c>
    </row>
    <row spans="1:2" r="4">
      <c t="s" r="A4" s="4">
        <v>354</v>
      </c>
      <c t="n" r="B4" s="5">
        <v>250000</v>
      </c>
    </row>
    <row spans="1:2" r="5">
      <c t="s" r="A5" s="4">
        <v>452</v>
      </c>
      <c t="n" r="B5" s="8">
        <v>0.37</v>
      </c>
    </row>
    <row spans="1:2" r="6">
      <c t="s" r="A6" s="4">
        <v>453</v>
      </c>
      <c t="s" r="B6" s="4">
        <v>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11"/>
  </cols>
  <sheetData>
    <row spans="1:3" r="1">
      <c t="s" r="A1" s="1">
        <v>466</v>
      </c>
      <c t="s" r="B1" s="2">
        <v>86</v>
      </c>
      <c t="s" r="C1" s="2">
        <v>86</v>
      </c>
    </row>
    <row spans="1:3" r="2">
      <c t="s" r="A2" s="4">
        <v>467</v>
      </c>
    </row>
    <row spans="1:3" r="3">
      <c t="s" r="A3" s="3">
        <v>158</v>
      </c>
    </row>
    <row spans="1:3" r="4">
      <c t="s" r="A4" s="4">
        <v>468</v>
      </c>
      <c t="n" r="B4" s="6">
        <v>2000</v>
      </c>
    </row>
    <row spans="1:3" r="5">
      <c t="s" r="A5" s="4">
        <v>469</v>
      </c>
    </row>
    <row spans="1:3" r="6">
      <c t="s" r="A6" s="3">
        <v>158</v>
      </c>
    </row>
    <row spans="1:3" r="7">
      <c t="s" r="A7" s="4">
        <v>468</v>
      </c>
      <c t="n" r="C7" s="6">
        <v>5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13"/>
    <col customWidth="1" max="5" min="5" width="27"/>
    <col customWidth="1" max="6" min="6" width="20"/>
    <col customWidth="1" max="7" min="7" width="12"/>
  </cols>
  <sheetData>
    <row spans="1:7" r="1">
      <c t="s" r="A1" s="1">
        <v>80</v>
      </c>
      <c t="s" r="B1" s="2">
        <v>81</v>
      </c>
      <c t="s" r="C1" s="2">
        <v>82</v>
      </c>
      <c t="s" r="D1" s="2">
        <v>83</v>
      </c>
      <c t="s" r="E1" s="2">
        <v>84</v>
      </c>
      <c t="s" r="F1" s="2">
        <v>85</v>
      </c>
      <c t="s" r="G1" s="2">
        <v>86</v>
      </c>
    </row>
    <row spans="1:7" r="2">
      <c t="s" r="A2" s="4">
        <v>87</v>
      </c>
      <c t="n" r="D2" s="6">
        <v>900</v>
      </c>
      <c t="n" r="E2" s="6">
        <v>-900</v>
      </c>
      <c t="n" r="F2" s="6">
        <v>-140495</v>
      </c>
      <c t="n" r="G2" s="6">
        <v>-140495</v>
      </c>
    </row>
    <row spans="1:7" r="3">
      <c t="s" r="A3" s="4">
        <v>88</v>
      </c>
      <c t="n" r="D3" s="5">
        <v>9000000</v>
      </c>
    </row>
    <row spans="1:7" r="4">
      <c t="s" r="A4" s="3">
        <v>89</v>
      </c>
    </row>
    <row spans="1:7" r="5">
      <c t="s" r="A5" s="4">
        <v>90</v>
      </c>
      <c t="n" r="D5" s="6">
        <v>949</v>
      </c>
      <c t="n" r="E5" s="5">
        <v>3224051</v>
      </c>
      <c t="n" r="G5" s="5">
        <v>3225000</v>
      </c>
    </row>
    <row spans="1:7" r="6">
      <c t="s" r="A6" s="4">
        <v>91</v>
      </c>
      <c t="n" r="D6" s="5">
        <v>9485294</v>
      </c>
    </row>
    <row spans="1:7" r="7">
      <c t="s" r="A7" s="4">
        <v>92</v>
      </c>
      <c t="n" r="E7" s="5">
        <v>-15033</v>
      </c>
      <c t="n" r="G7" s="5">
        <v>-15033</v>
      </c>
    </row>
    <row spans="1:7" r="8">
      <c t="s" r="A8" s="4">
        <v>93</v>
      </c>
      <c t="n" r="E8" s="5">
        <v>195226</v>
      </c>
      <c t="n" r="G8" s="5">
        <v>195226</v>
      </c>
    </row>
    <row spans="1:7" r="9">
      <c t="s" r="A9" s="4">
        <v>94</v>
      </c>
      <c t="n" r="D9" s="6">
        <v>-1</v>
      </c>
      <c t="n" r="G9" s="5">
        <v>-1</v>
      </c>
    </row>
    <row spans="1:7" r="10">
      <c t="s" r="A10" s="4">
        <v>95</v>
      </c>
      <c t="n" r="D10" s="5">
        <v>-6015</v>
      </c>
    </row>
    <row spans="1:7" r="11">
      <c t="s" r="A11" s="4">
        <v>96</v>
      </c>
      <c t="n" r="E11" s="5">
        <v>-879557</v>
      </c>
      <c t="n" r="G11" s="5">
        <v>-879557</v>
      </c>
    </row>
    <row spans="1:7" r="12">
      <c t="s" r="A12" s="4">
        <v>97</v>
      </c>
      <c t="n" r="E12" s="5">
        <v>-37478</v>
      </c>
      <c t="n" r="G12" s="5">
        <v>-37478</v>
      </c>
    </row>
    <row spans="1:7" r="13">
      <c t="s" r="A13" s="4">
        <v>98</v>
      </c>
      <c t="n" r="F13" s="5">
        <v>-5280842</v>
      </c>
      <c t="n" r="G13" s="5">
        <v>-5280842</v>
      </c>
    </row>
    <row spans="1:7" r="14">
      <c t="s" r="A14" s="4">
        <v>99</v>
      </c>
      <c t="n" r="D14" s="6">
        <v>1848</v>
      </c>
      <c t="n" r="E14" s="5">
        <v>2486309</v>
      </c>
      <c t="n" r="F14" s="5">
        <v>-5421337</v>
      </c>
      <c t="n" r="G14" s="5">
        <v>-2933180</v>
      </c>
    </row>
    <row spans="1:7" r="15">
      <c t="s" r="A15" s="4">
        <v>100</v>
      </c>
      <c t="n" r="D15" s="5">
        <v>18479279</v>
      </c>
    </row>
    <row spans="1:7" r="16">
      <c t="s" r="A16" s="3">
        <v>89</v>
      </c>
    </row>
    <row spans="1:7" r="17">
      <c t="s" r="A17" s="4">
        <v>93</v>
      </c>
      <c t="n" r="E17" s="5">
        <v>2118187</v>
      </c>
      <c t="n" r="G17" s="5">
        <v>2118187</v>
      </c>
    </row>
    <row spans="1:7" r="18">
      <c t="s" r="A18" s="4">
        <v>97</v>
      </c>
      <c t="n" r="E18" s="5">
        <v>-81689</v>
      </c>
      <c t="n" r="G18" s="5">
        <v>-81689</v>
      </c>
    </row>
    <row spans="1:7" r="19">
      <c t="s" r="A19" s="4">
        <v>101</v>
      </c>
      <c t="n" r="E19" s="5">
        <v>119167</v>
      </c>
      <c t="n" r="G19" s="5">
        <v>119167</v>
      </c>
    </row>
    <row spans="1:7" r="20">
      <c t="s" r="A20" s="4">
        <v>102</v>
      </c>
      <c t="n" r="D20" s="6">
        <v>380</v>
      </c>
      <c t="n" r="E20" s="5">
        <v>4862863</v>
      </c>
      <c t="n" r="G20" s="5">
        <v>4863243</v>
      </c>
    </row>
    <row spans="1:7" r="21">
      <c t="s" r="A21" s="4">
        <v>103</v>
      </c>
      <c t="n" r="D21" s="5">
        <v>3794118</v>
      </c>
    </row>
    <row spans="1:7" r="22">
      <c t="s" r="A22" s="4">
        <v>104</v>
      </c>
      <c t="n" r="B22" s="6">
        <v>12500000</v>
      </c>
      <c t="n" r="G22" s="5">
        <v>12500000</v>
      </c>
    </row>
    <row spans="1:7" r="23">
      <c t="s" r="A23" s="4">
        <v>105</v>
      </c>
      <c t="n" r="B23" s="5">
        <v>1250000</v>
      </c>
    </row>
    <row spans="1:7" r="24">
      <c t="s" r="A24" s="4">
        <v>106</v>
      </c>
      <c t="n" r="C24" s="6">
        <v>1200000</v>
      </c>
      <c t="n" r="G24" s="5">
        <v>1200000</v>
      </c>
    </row>
    <row spans="1:7" r="25">
      <c t="s" r="A25" s="4">
        <v>107</v>
      </c>
      <c t="n" r="C25" s="5">
        <v>120000</v>
      </c>
    </row>
    <row spans="1:7" r="26">
      <c t="s" r="A26" s="4">
        <v>108</v>
      </c>
      <c t="n" r="E26" s="5">
        <v>7844643</v>
      </c>
      <c t="n" r="F26" s="5">
        <v>-7844643</v>
      </c>
    </row>
    <row spans="1:7" r="27">
      <c t="s" r="A27" s="4">
        <v>109</v>
      </c>
      <c t="n" r="E27" s="5">
        <v>1233</v>
      </c>
      <c t="n" r="G27" s="5">
        <v>1233</v>
      </c>
    </row>
    <row spans="1:7" r="28">
      <c t="s" r="A28" s="4">
        <v>110</v>
      </c>
      <c t="n" r="D28" s="5">
        <v>3333</v>
      </c>
    </row>
    <row spans="1:7" r="29">
      <c t="s" r="A29" s="4">
        <v>98</v>
      </c>
      <c t="n" r="F29" s="5">
        <v>-14347877</v>
      </c>
      <c t="n" r="G29" s="5">
        <v>-14347877</v>
      </c>
    </row>
    <row spans="1:7" r="30">
      <c t="s" r="A30" s="4">
        <v>111</v>
      </c>
      <c t="n" r="B30" s="6">
        <v>12500000</v>
      </c>
      <c t="n" r="C30" s="6">
        <v>1200000</v>
      </c>
      <c t="n" r="D30" s="6">
        <v>2228</v>
      </c>
      <c t="n" r="E30" s="6">
        <v>17350713</v>
      </c>
      <c t="n" r="F30" s="6">
        <v>-27613857</v>
      </c>
      <c t="n" r="G30" s="6">
        <v>3439084</v>
      </c>
    </row>
    <row spans="1:7" r="31">
      <c t="s" r="A31" s="4">
        <v>112</v>
      </c>
      <c t="n" r="B31" s="5">
        <v>1250000</v>
      </c>
      <c t="n" r="C31" s="5">
        <v>120000</v>
      </c>
      <c t="n" r="D31" s="5">
        <v>222767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3</v>
      </c>
      <c t="s" r="B1" s="2">
        <v>1</v>
      </c>
    </row>
    <row spans="1:3" r="2">
      <c t="s" r="B2" s="2">
        <v>2</v>
      </c>
      <c t="s" r="C2" s="2">
        <v>30</v>
      </c>
    </row>
    <row spans="1:3" r="3">
      <c t="s" r="A3" s="3">
        <v>114</v>
      </c>
    </row>
    <row spans="1:3" r="4">
      <c t="s" r="A4" s="4">
        <v>98</v>
      </c>
      <c t="n" r="B4" s="6">
        <v>-14347877</v>
      </c>
      <c t="n" r="C4" s="6">
        <v>-5280842</v>
      </c>
    </row>
    <row spans="1:3" r="5">
      <c t="s" r="A5" s="3">
        <v>115</v>
      </c>
    </row>
    <row spans="1:3" r="6">
      <c t="s" r="A6" s="4">
        <v>93</v>
      </c>
      <c t="n" r="B6" s="5">
        <v>2118187</v>
      </c>
      <c t="n" r="C6" s="5">
        <v>195226</v>
      </c>
    </row>
    <row spans="1:3" r="7">
      <c t="s" r="A7" s="4">
        <v>116</v>
      </c>
      <c t="n" r="B7" s="5">
        <v>1200000</v>
      </c>
    </row>
    <row spans="1:3" r="8">
      <c t="s" r="A8" s="4">
        <v>70</v>
      </c>
      <c t="n" r="B8" s="5">
        <v>387898</v>
      </c>
      <c t="n" r="C8" s="5">
        <v>3595788</v>
      </c>
    </row>
    <row spans="1:3" r="9">
      <c t="s" r="A9" s="4">
        <v>117</v>
      </c>
      <c t="n" r="B9" s="5">
        <v>16355</v>
      </c>
      <c t="n" r="C9" s="5">
        <v>1321</v>
      </c>
    </row>
    <row spans="1:3" r="10">
      <c t="s" r="A10" s="3">
        <v>118</v>
      </c>
    </row>
    <row spans="1:3" r="11">
      <c t="s" r="A11" s="4">
        <v>119</v>
      </c>
      <c t="n" r="B11" s="5">
        <v>1516855</v>
      </c>
      <c t="n" r="C11" s="5">
        <v>294049</v>
      </c>
    </row>
    <row spans="1:3" r="12">
      <c t="s" r="A12" s="4">
        <v>120</v>
      </c>
      <c t="n" r="B12" s="5">
        <v>-563974</v>
      </c>
      <c t="n" r="C12" s="5">
        <v>-168621</v>
      </c>
    </row>
    <row spans="1:3" r="13">
      <c t="s" r="A13" s="4">
        <v>121</v>
      </c>
      <c t="n" r="B13" s="5">
        <v>4675321</v>
      </c>
      <c t="n" r="C13" s="5">
        <v>3917763</v>
      </c>
    </row>
    <row spans="1:3" r="14">
      <c t="s" r="A14" s="4">
        <v>122</v>
      </c>
      <c t="n" r="B14" s="5">
        <v>-9672556</v>
      </c>
      <c t="n" r="C14" s="5">
        <v>-1363079</v>
      </c>
    </row>
    <row spans="1:3" r="15">
      <c t="s" r="A15" s="3">
        <v>123</v>
      </c>
    </row>
    <row spans="1:3" r="16">
      <c t="s" r="A16" s="4">
        <v>124</v>
      </c>
      <c t="n" r="B16" s="5">
        <v>-83269</v>
      </c>
      <c t="n" r="C16" s="5">
        <v>-15847</v>
      </c>
    </row>
    <row spans="1:3" r="17">
      <c t="s" r="A17" s="4">
        <v>125</v>
      </c>
      <c t="n" r="B17" s="5">
        <v>-83269</v>
      </c>
      <c t="n" r="C17" s="5">
        <v>-15847</v>
      </c>
    </row>
    <row spans="1:3" r="18">
      <c t="s" r="A18" s="3">
        <v>126</v>
      </c>
    </row>
    <row spans="1:3" r="19">
      <c t="s" r="A19" s="4">
        <v>127</v>
      </c>
      <c t="n" r="B19" s="5">
        <v>12500000</v>
      </c>
    </row>
    <row spans="1:3" r="20">
      <c t="s" r="A20" s="4">
        <v>90</v>
      </c>
      <c t="n" r="C20" s="5">
        <v>3225000</v>
      </c>
    </row>
    <row spans="1:3" r="21">
      <c t="s" r="A21" s="4">
        <v>128</v>
      </c>
      <c t="n" r="B21" s="5">
        <v>1233</v>
      </c>
    </row>
    <row spans="1:3" r="22">
      <c t="s" r="A22" s="4">
        <v>129</v>
      </c>
      <c t="n" r="C22" s="5">
        <v>-15033</v>
      </c>
    </row>
    <row spans="1:3" r="23">
      <c t="s" r="A23" s="4">
        <v>130</v>
      </c>
      <c t="n" r="C23" s="5">
        <v>350000</v>
      </c>
    </row>
    <row spans="1:3" r="24">
      <c t="s" r="A24" s="4">
        <v>131</v>
      </c>
      <c t="n" r="C24" s="5">
        <v>-450000</v>
      </c>
    </row>
    <row spans="1:3" r="25">
      <c t="s" r="A25" s="4">
        <v>132</v>
      </c>
      <c t="n" r="B25" s="5">
        <v>12501233</v>
      </c>
      <c t="n" r="C25" s="5">
        <v>3109967</v>
      </c>
    </row>
    <row spans="1:3" r="26">
      <c t="s" r="A26" s="4">
        <v>133</v>
      </c>
      <c t="n" r="B26" s="5">
        <v>2745408</v>
      </c>
      <c t="n" r="C26" s="5">
        <v>1731041</v>
      </c>
    </row>
    <row spans="1:3" r="27">
      <c t="s" r="A27" s="4">
        <v>134</v>
      </c>
      <c t="n" r="B27" s="5">
        <v>1817757</v>
      </c>
      <c t="n" r="C27" s="5">
        <v>86716</v>
      </c>
    </row>
    <row spans="1:3" r="28">
      <c t="s" r="A28" s="4">
        <v>135</v>
      </c>
      <c t="n" r="B28" s="5">
        <v>4563165</v>
      </c>
      <c t="n" r="C28" s="5">
        <v>1817757</v>
      </c>
    </row>
    <row spans="1:3" r="29">
      <c t="s" r="A29" s="3">
        <v>136</v>
      </c>
    </row>
    <row spans="1:3" r="30">
      <c t="s" r="A30" s="4">
        <v>137</v>
      </c>
      <c t="n" r="C30" s="6">
        <v>12945</v>
      </c>
    </row>
    <row spans="1:3" r="31">
      <c t="s" r="A31" s="4">
        <v>138</v>
      </c>
      <c t="n" r="B31" s="5">
        <v>4863243</v>
      </c>
    </row>
    <row spans="1:3" r="32">
      <c t="s" r="A32" s="4">
        <v>139</v>
      </c>
      <c t="n" r="B32" s="6">
        <v>7844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Statements of Changes in Stockh</vt:lpstr>
      <vt:lpstr>Statements of Cash Flows</vt:lpstr>
      <vt:lpstr>Business Overview</vt:lpstr>
      <vt:lpstr>Basis of Presentation and Going</vt:lpstr>
      <vt:lpstr>Summary of Significant Accounti</vt:lpstr>
      <vt:lpstr>Recent Accounting Pronouncement</vt:lpstr>
      <vt:lpstr>Stockholder's Equity and Deriva</vt:lpstr>
      <vt:lpstr>Accounting for Shared-Based Pay</vt:lpstr>
      <vt:lpstr>Income Taxes</vt:lpstr>
      <vt:lpstr>Loss per Share</vt:lpstr>
      <vt:lpstr>Commitments and Contingencies</vt:lpstr>
      <vt:lpstr>Related Party Transactions</vt:lpstr>
      <vt:lpstr>Summary of Significant Accoun17</vt:lpstr>
      <vt:lpstr>Stockholder's Equity and Deri18</vt:lpstr>
      <vt:lpstr>Accounting for Shared-Based P19</vt:lpstr>
      <vt:lpstr>Loss per Share (Tables)</vt:lpstr>
      <vt:lpstr>Commitments and Contingencies (</vt:lpstr>
      <vt:lpstr>Business Overview (Details)</vt:lpstr>
      <vt:lpstr>Basis of Presentation and Goi23</vt:lpstr>
      <vt:lpstr>Summary of Significant Accoun24</vt:lpstr>
      <vt:lpstr>Summary of Significant Accoun25</vt:lpstr>
      <vt:lpstr>Summary of Significant Accoun26</vt:lpstr>
      <vt:lpstr>Stockholder's Equity and Deri27</vt:lpstr>
      <vt:lpstr>Stockholder's Equity and Deri28</vt:lpstr>
      <vt:lpstr>Stockholder's Equity and Deri29</vt:lpstr>
      <vt:lpstr>Stockholder's Equity and Deri30</vt:lpstr>
      <vt:lpstr>Stockholder's Equity and Deri31</vt:lpstr>
      <vt:lpstr>Stockholder's Equity and Deri32</vt:lpstr>
      <vt:lpstr>Accounting for Shared-Based P33</vt:lpstr>
      <vt:lpstr>Accounting for Shared-Based P34</vt:lpstr>
      <vt:lpstr>Accounting for Shared-Based P35</vt:lpstr>
      <vt:lpstr>Income Taxes (Details)</vt:lpstr>
      <vt:lpstr>Loss per Share (Details)</vt:lpstr>
      <vt:lpstr>Commitments and Contingencies38</vt:lpstr>
      <vt:lpstr>Commitments and Contingencies39</vt:lpstr>
      <vt:lpstr>Commitments and Contingencies40</vt:lpstr>
      <vt:lpstr>Commitments and Contingencies41</vt:lpstr>
      <vt:lpstr>Commitments and Contingencies4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11:14Z</dcterms:created>
  <dcterms:modified xmlns:dcterms="http://purl.org/dc/terms/" xmlns:xsi="http://www.w3.org/2001/XMLSchema-instance" xsi:type="dcterms:W3CDTF">2015-09-25T16:11:14Z</dcterms:modified>
  <dc:title xmlns:dc="http://purl.org/dc/elements/1.1/">Untitled</dc:title>
  <dc:description xmlns:dc="http://purl.org/dc/elements/1.1/"/>
  <dc:subject xmlns:dc="http://purl.org/dc/elements/1.1/"/>
  <cp:keywords/>
  <cp:category/>
</cp:coreProperties>
</file>